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Concentration Risk" sheetId="16" state="visible" r:id="rId16"/>
    <sheet xmlns:r="http://schemas.openxmlformats.org/officeDocument/2006/relationships" name="Loans Payable" sheetId="17" state="visible" r:id="rId17"/>
    <sheet xmlns:r="http://schemas.openxmlformats.org/officeDocument/2006/relationships" name="Convertible Notes" sheetId="18" state="visible" r:id="rId18"/>
    <sheet xmlns:r="http://schemas.openxmlformats.org/officeDocument/2006/relationships" name="Derivative Instruments and the " sheetId="19" state="visible" r:id="rId19"/>
    <sheet xmlns:r="http://schemas.openxmlformats.org/officeDocument/2006/relationships" name="Liabilities Held for Sale &amp; Di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oans Payable (Tables)" sheetId="24" state="visible" r:id="rId24"/>
    <sheet xmlns:r="http://schemas.openxmlformats.org/officeDocument/2006/relationships" name="Derivative Instruments and th_2" sheetId="25" state="visible" r:id="rId25"/>
    <sheet xmlns:r="http://schemas.openxmlformats.org/officeDocument/2006/relationships" name="Liabilities Held for Sale &amp; D_2" sheetId="26" state="visible" r:id="rId26"/>
    <sheet xmlns:r="http://schemas.openxmlformats.org/officeDocument/2006/relationships" name="Organization and Description _2" sheetId="27" state="visible" r:id="rId27"/>
    <sheet xmlns:r="http://schemas.openxmlformats.org/officeDocument/2006/relationships" name="Going Concern Uncertainty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Inventory (Details Narrative)" sheetId="32" state="visible" r:id="rId32"/>
    <sheet xmlns:r="http://schemas.openxmlformats.org/officeDocument/2006/relationships" name="Property and Equipment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ommon Stock (Details Narrative" sheetId="36" state="visible" r:id="rId36"/>
    <sheet xmlns:r="http://schemas.openxmlformats.org/officeDocument/2006/relationships" name="Loans Payable - Schedule of Loa" sheetId="37" state="visible" r:id="rId37"/>
    <sheet xmlns:r="http://schemas.openxmlformats.org/officeDocument/2006/relationships" name="Loans Payable - Schedule of L_2" sheetId="38" state="visible" r:id="rId38"/>
    <sheet xmlns:r="http://schemas.openxmlformats.org/officeDocument/2006/relationships" name="Convertible Notes (Details Narr" sheetId="39" state="visible" r:id="rId39"/>
    <sheet xmlns:r="http://schemas.openxmlformats.org/officeDocument/2006/relationships" name="Derivative Instruments and th_3" sheetId="40" state="visible" r:id="rId40"/>
    <sheet xmlns:r="http://schemas.openxmlformats.org/officeDocument/2006/relationships" name="Derivative Instruments and th_4" sheetId="41" state="visible" r:id="rId41"/>
    <sheet xmlns:r="http://schemas.openxmlformats.org/officeDocument/2006/relationships" name="Derivative Instruments and th_5" sheetId="42" state="visible" r:id="rId42"/>
    <sheet xmlns:r="http://schemas.openxmlformats.org/officeDocument/2006/relationships" name="Liabilities Held for Sale &amp; D_3" sheetId="43" state="visible" r:id="rId43"/>
    <sheet xmlns:r="http://schemas.openxmlformats.org/officeDocument/2006/relationships" name="Liabilities Held for Sale &amp; D_4"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62">
  <si>
    <t>Document and Entity Information - shares</t>
  </si>
  <si>
    <t>6 Months Ended</t>
  </si>
  <si>
    <t>Oct. 31, 2016</t>
  </si>
  <si>
    <t>Oct. 31, 2019</t>
  </si>
  <si>
    <t>Cover [Abstract]</t>
  </si>
  <si>
    <t>Entity Registrant Name</t>
  </si>
  <si>
    <t>DTS8 COFFEE COMPANY, LTD.</t>
  </si>
  <si>
    <t>Entity Central Index Key</t>
  </si>
  <si>
    <t>0001499361</t>
  </si>
  <si>
    <t>Document Type</t>
  </si>
  <si>
    <t>10-Q</t>
  </si>
  <si>
    <t>Document Period End Date</t>
  </si>
  <si>
    <t>Oct. 31,
		2016</t>
  </si>
  <si>
    <t>Amendment Flag</t>
  </si>
  <si>
    <t>false</t>
  </si>
  <si>
    <t>Current Fiscal Year End Date</t>
  </si>
  <si>
    <t>--04-30</t>
  </si>
  <si>
    <t>Entity Current Reporting Status</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7</t>
  </si>
  <si>
    <t>Consolidated Balance Sheets - USD ($)</t>
  </si>
  <si>
    <t>Apr. 30, 2016</t>
  </si>
  <si>
    <t>Current assets</t>
  </si>
  <si>
    <t>Cash and cash equivalents</t>
  </si>
  <si>
    <t>Prepaid expenses</t>
  </si>
  <si>
    <t>TOTAL ASSETS</t>
  </si>
  <si>
    <t>Current liabilities</t>
  </si>
  <si>
    <t>Accounts payable and accruals</t>
  </si>
  <si>
    <t>Loans payable</t>
  </si>
  <si>
    <t xml:space="preserve"> </t>
  </si>
  <si>
    <t>Convertible notes payable, net</t>
  </si>
  <si>
    <t>Derivative liabilities</t>
  </si>
  <si>
    <t>Total Current Liabilities</t>
  </si>
  <si>
    <t>Due to related parties</t>
  </si>
  <si>
    <t>Liabilities held for sale</t>
  </si>
  <si>
    <t>TOTAL LIABILITIES</t>
  </si>
  <si>
    <t>STOCKHOLDERS' DEFICIT</t>
  </si>
  <si>
    <t>Common stock, 75,000,000 shares authorized, $0.001 par value; 63,928,163 and 52,336,499 shares issued and outstanding as of October 31, 2016 and April 30, 2016, respectively</t>
  </si>
  <si>
    <t>Additional paid in capital</t>
  </si>
  <si>
    <t>Shares to be issued</t>
  </si>
  <si>
    <t>Accumulated deficit</t>
  </si>
  <si>
    <t>Accumulated other comprehensive income (loss)</t>
  </si>
  <si>
    <t>TOTAL STOCKHOLDERS' DEFICIT</t>
  </si>
  <si>
    <t>TOTAL LIABILITIES &amp; STOCK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Unaudited) - USD ($)</t>
  </si>
  <si>
    <t>3 Months Ended</t>
  </si>
  <si>
    <t>Oct. 31, 2015</t>
  </si>
  <si>
    <t>OPERATING EXPENSES</t>
  </si>
  <si>
    <t>General and administrative expenses</t>
  </si>
  <si>
    <t>TOTAL OPERATING EXPENSES</t>
  </si>
  <si>
    <t>LOSS FROM OPERATIONS</t>
  </si>
  <si>
    <t>Interest expense</t>
  </si>
  <si>
    <t>Change in fair value of derivative liabilities</t>
  </si>
  <si>
    <t>Other expenses</t>
  </si>
  <si>
    <t>TOTAL OTHER INCOME (EXPENSES)</t>
  </si>
  <si>
    <t>NET INCOME (LOSS) FROM CONTINUING OPERATIONS</t>
  </si>
  <si>
    <t>NET LOSS ON DISCONTINUED OPERATIONS</t>
  </si>
  <si>
    <t>NET INCOME (LOSS)</t>
  </si>
  <si>
    <t>OTHER COMPREHENSIVE LOSS</t>
  </si>
  <si>
    <t>Foreign currency translation adjustment</t>
  </si>
  <si>
    <t>TOTAL COMPREHENSIVE INCOME (LOSS)</t>
  </si>
  <si>
    <t>BASIC AND DILUTED NET LOSS PER COMMON SHARE</t>
  </si>
  <si>
    <t>From continuing operations</t>
  </si>
  <si>
    <t>From discontinued operations</t>
  </si>
  <si>
    <t>WEIGHTED AVERAGE NUMBER OF COMMON SHARES OUTSTANDING, BASIC AND DILUTED</t>
  </si>
  <si>
    <t>Consolidated Statement of Changes in Stockholders' Deficit - USD ($)</t>
  </si>
  <si>
    <t>Common Stock [Member]</t>
  </si>
  <si>
    <t>Additional Paid-In Capital [Member]</t>
  </si>
  <si>
    <t>Shares to be Issued [Member]</t>
  </si>
  <si>
    <t>Accumulated Other Comprehensive Loss [Member]</t>
  </si>
  <si>
    <t>Accumulated Deficit [Member]</t>
  </si>
  <si>
    <t>Total</t>
  </si>
  <si>
    <t>Balance at Apr. 30, 2015</t>
  </si>
  <si>
    <t>Balance, shares at Apr. 30, 2015</t>
  </si>
  <si>
    <t>Shares issued for cash</t>
  </si>
  <si>
    <t>Shares issued for cash, shares</t>
  </si>
  <si>
    <t>Shares issued for services</t>
  </si>
  <si>
    <t>Shares issued for services, shares</t>
  </si>
  <si>
    <t>Shares issued for the settlement of related party debt and payables</t>
  </si>
  <si>
    <t>Shares issued for the settlement of related party debt and payables, shares</t>
  </si>
  <si>
    <t>Conversion of convertible notes</t>
  </si>
  <si>
    <t>Conversion of convertible notes, shares</t>
  </si>
  <si>
    <t>Net loss</t>
  </si>
  <si>
    <t>Foreign currency translation adjustments</t>
  </si>
  <si>
    <t>Reclassification of derivative liabilities to additional paid-in capital</t>
  </si>
  <si>
    <t>Balance at Apr. 30, 2016</t>
  </si>
  <si>
    <t>Balance, shares at Apr. 30, 2016</t>
  </si>
  <si>
    <t>Foreign currency translation adjustment from discontinued operations</t>
  </si>
  <si>
    <t>Shares to be issued for debt settlement</t>
  </si>
  <si>
    <t>Balance at Oct. 31, 2016</t>
  </si>
  <si>
    <t>Balance, shares at Oct. 31, 2016</t>
  </si>
  <si>
    <t>Consolidated Statements of Cash Flows (Unaudited) - USD ($)</t>
  </si>
  <si>
    <t>12 Months Ended</t>
  </si>
  <si>
    <t>CASH FLOWS FROM OPERATING ACTIVITIES</t>
  </si>
  <si>
    <t>Net Income (loss) from continuing operations</t>
  </si>
  <si>
    <t>Adjustments to reconcile net loss to net cash used in continuing operating activities:</t>
  </si>
  <si>
    <t>Amortization of debt discount</t>
  </si>
  <si>
    <t>Financing costs</t>
  </si>
  <si>
    <t>Accrued interest on loans</t>
  </si>
  <si>
    <t>Changes in operating assets and liabilities:</t>
  </si>
  <si>
    <t>NET CASH USED IN CONTINUING OPERATING ACTIVITIES</t>
  </si>
  <si>
    <t>CASH FLOWS FROM CONTINUING FINANCING ACTIVITIES</t>
  </si>
  <si>
    <t>Proceeds (repayments) of convertible notes</t>
  </si>
  <si>
    <t>Proceeds (repayments) of related parties</t>
  </si>
  <si>
    <t>Proceeds from notes payable</t>
  </si>
  <si>
    <t>NET CASH PROVIDED BY CONTINUING FINANCING ACTIVITIES</t>
  </si>
  <si>
    <t>CASH FLOW FROM DISCONTINUED OPERATIONS</t>
  </si>
  <si>
    <t>Net cash used by discontinued operating activities</t>
  </si>
  <si>
    <t>Net cash provided by discontinued investing activities</t>
  </si>
  <si>
    <t>NET CASH PROVIDED BY (USED IN) DISCONTINUED OPERATIONS</t>
  </si>
  <si>
    <t>NET INCREASE (DECREASE) IN CASH</t>
  </si>
  <si>
    <t>CASH AND CASH EQUIVALENTS AT BEGINNING OF YEAR</t>
  </si>
  <si>
    <t>CASH AND CASH EQUIVALENTS AT END OF YEAR</t>
  </si>
  <si>
    <t>Non-cash investing and financing activities:</t>
  </si>
  <si>
    <t>Shares issued for conversion of notes and accrued interests</t>
  </si>
  <si>
    <t>shares issued for related party debt</t>
  </si>
  <si>
    <t>Share issued for services</t>
  </si>
  <si>
    <t>Debt discount from derivative liabilities</t>
  </si>
  <si>
    <t>Organization and Description of Business</t>
  </si>
  <si>
    <t>Accounting Policies [Abstract]</t>
  </si>
  <si>
    <t>NOTE
1 – ORGANIZATION AND DESCRIPTION OF BUSINESS DTS8
Coffee Company, Ltd. (the “Company”) was incorporated in the State of Nevada on March 27, 2009 under the name Berkeley
Coffee &amp; Tea, Inc. On April 30, 2012, the Company acquired 100% of the issued and outstanding capital stock of DTS8 Holdings
Co., Ltd. (“DTS8 Holdings”), a corporation organized and existing under the laws of Hong Kong, and which owns DTS8
Coffee (Shanghai) Co., Ltd. (“DTS8 Coffee”), a wholly owned foreign subsidiary entity (“WOFE”) corporation
organized and existing under the laws of the People’s Republic of China. In
March 2013, the Company established a 100% owned subsidiary of DTS8 Coffee called DTS8 Coffee (Huzhou) Co. Ltd. (“DTS8 Huzhou”)
in Huzhou, Zhejiang Province, China. DTS8 Huzhou is a coffee roaster equipped with the standard procedures to ensure that it meets
regulatory requirements for food safety and sanitation in China. Effective May 1, 2016, the Company disposed of its former wholly-owned
subsidiaries in China and incurred a loss in the amount of $117,034 to the statement of operations and comprehensive loss. The
Company’s head office is located at Suite 300, 1055 West Hastings Street, Vancouver, British Columbia, Canada, V6E 2E9.</t>
  </si>
  <si>
    <t>Basis of Presentation</t>
  </si>
  <si>
    <t>NOTE
2 – BASIS OF PRESENTATION The
accompanying interim consolidated financial statements have been prepared in accordance with generally accepted accounting principles
for annual financial information and with the instructions to Form 10-Q and Article 8 of Regulation S-X as promulgated by the
Securities and Exchange Commission (the “SEC”). In the opinion of management, the financial statements include all
adjustments of a normal recurring nature necessary for a fair statement of the results for the years presented. The
accompanying interim consolidated financial statements have been prepared to present the consolidated statements of financial
position, the consolidated statements of operations and comprehensive loss, consolidated statements of changes in stockholders’
deficit and consolidated cash flows of the Company for the period ended October 31, 2016, for inclusion in the Company’s
Form 10-Q for purposes of complying with the rules and regulations of the SEC as required by Article 8 of Regulation S-X. The
accompanying interim consolidated financial statements have been prepared in accordance with accounting principles generally accepted
in the United States of America (“US GAAP”) using Company specific information where available and allocations and
estimates where data is not maintained on the Company 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goodwill impairment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Going Concern Uncertainty</t>
  </si>
  <si>
    <t>Organization, Consolidation and Presentation of Financial Statements [Abstract]</t>
  </si>
  <si>
    <t>NOTE
3 – GOING CONCERN UNCERTAINTY The
accompanying interim consolidated financial statements have been prepared on a going concern basis, which contemplates the realization
of assets and satisfaction of liabilities in the normal course of the business. The Company has disposed of the majority of its
assets, incurred material losses from operations and has an accumulated deficit. At October 31, 2016, the Company had a working
capital deficit of $298,938 in addition to limited cash, no revenue and disposition of its operations. For the six months ended
October 31, 2016, the Company sustained net losses and generated negative cash flows from operations. These factors, among oth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here is no assurance that the
Company will be able to obtain such financings or obtain them on favorable terms.</t>
  </si>
  <si>
    <t>Summary of Significant Accounting Policies</t>
  </si>
  <si>
    <t>NOTE
4 – SUMMARY OF SIGNIFICANT ACCOUNTING POLICIES 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US GAAP and have been consistently applied in the preparation of the financial statements. Basis
of Preparation The
accompanying interim consolidated financial statements have been prepared to present the consolidated statements of financial
position, the consolidated statements of operations and comprehensive loss, consolidated statements of changes in stockholders’
deficit and consolidated cash flows of the Company for the six months ended October 31, 2016, and have been prepared in accordance
with US GAAP. Basis
of Consolidation The
accompanying interim consolidated financial statements include the accounts of the Company, and its former direct and indirect
wholly-owned subsidiaries DTS8 Holdings, DTS8 Coffee and DTS8 (Huzhou). All significant inter-company transactions and balances
were eliminated upo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 Concentrations
of Credit Risk Financial
instruments that potentially subject the Company to significant concentrations of credit risk consist principally of cash, cash
equivalents, bank indebtedness and accounts receivable. During the period ended October 31, 2016, substantially all of the Company’s
cash and cash equivalents were held by major financial institutions located in the United States of America, which management
believes aren’t of high credit quality. With respect to accounts receivable, the Company extends credit based on an evaluation
of the customer’s financial condition. The Company generally did not require collateral for accounts receivable and maintained
an allowance for doubtful accounts of accounts receivable if necessary. As of October 31, 2016, from the disposition of its operations
during the year, the Company had no accounts receivable. Cash
and Cash Equivalents Cash
equivalents comprise certain highly liquid instruments with a maturity of three months or less when purchased. As at October 31,
2016 and April 30, 2016, cash and cash equivalents consisted of cash only. Receivables
and Allowance for Doubtful Accounts Trade
accounts receivable are recorded at net realizable value and do not bear interest.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October 31, 2016 and April 30, 2016, there was no allowance for doubtful accounts. Based on management’s best estimate
of the amount of probable credit losses in accounts receivable. The Company does not have any off-balance-sheet credit exposure
related to its customers. As of October 31, 2016, from the disposition of its operations during the year, the Company had no accounts
receivable. 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 As of October 31, 2016, from the disposition of its operations during the year, the Company had no inventory. Property
and Equipment Property
and equipment are recorded at cost. Cost represents the purchase price of the asset and other costs incurred to bring the asset
into its existing use. Depreciation is provided on a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Vehicles 4
years 10%
Leasehold
Improvements 3
years 0% Impairment
of Long-Lived Assets The
Company accounts for impairment of property and equipment in accordance with Accounting Standards Codification (“ASC”)
360, “Accounting for Impairment of Long-Lived Assets and Long-Lived Assets to be Disposed Of”, which requires the
Company to evaluate a long-lived asset for recoverability when there is an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period ended October 31, 2016. Fair
Value of Financial Instruments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and cash equivalents, current receivables and payables, and derivative liabilities.
These financial instruments are measured at their respective fair valu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has determined that certain convertible notes covered by these financial statements qualifies as derivative financial
instruments under the provisions of Financial Accounting Standards Board (“FASB”) ASC Topic No. 815-40, “Derivatives
and Hedging – Contracts in an Entity’s Own Stock”. See Note 13 for more details. 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Company’s common stock and its estimated volatility
and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he
fair value of the derivative liabilities was determined using the Black-Scholes Model with any change in fair value during the
period recorded in earnings as “Change in fair value of derivative liabilities”. Significant inputs used to calculate
the fair value of the derivative liabilities include expected volatility, risk-free interest rate and dividend yield. For
cash, cash equivalents, bank indebtedness, accounts receivables, prepaid expenses, and accounts payable and accrual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evenue
Recognition The
Company derives its revenue from the sale of roasted coffee. Revenue is recognized when persuasive evidence of an arrangement
exists, delivery occurs, the sales price is fixed or determinable and collectability is reasonably assured. Coffees are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 Advertising
and Promotion Costs Advertising
and promotion costs are expensed as incurred. For the period ended October 31, 2016, the Company did not incur any advertising
costs. 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 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 Foreign
Currency Translation The
Company’s functional and reporting currency is United States dollars (“USD”). The functional currency of the
Company’s former wholly-owned subsidiaries DTS8 Coffee and DTS8 Huzhou in the People’s Republic of China wa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former wholly-owned subsidiaries DTS8 Coffee and
DTS8 Huzhou in the People’s Republic of China were maintained in RMB and translated into USD. Balance sheet accounts with
the exception of equity were translated using the closing exchange rate in effect at the balance sheet date, income and expense
accounts were translated using the average exchange rate prevailing during the reporting period and the equity accounts were stated
at their historical exchange rate. Adjustments
resulting from the translation or RMB to USD are included in accumulated other comprehensive income (loss) in stockholders’
deficit. The
exchange rates used for foreign currency translation were as follows (USD$1 = RMB):
Period
Covered Balance
Sheet Date
Rates Annual Average
Rates
October
31, 2016 6.7759 6.7373
April 30,
2016 6.4589 6.3504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f applicable, diluted earnings per share assume the conversion,
exercise or issuance of all common stock instruments, such as convertible note payable, unless the effect is to reduce a loss
or increase earnings per share. The Company had no dilutive securities for the periods ended October 31, 2016 and 2015. Stock
Issued for Services The
Company accounts for stock-based compensation to employees in accordance with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 Recently
Issued Accounting Pronouncements In
June 2018, the FASB issued ASU 2018-07, “Compensation – Stock Compensation (Topic 718): Improvements to Nonemployee
Share-Based Payment Accounting,” to include share-based payment transactions for acquiring goods and services from nonemployees.
ASU 2018-07 simplifies the accounting for nonemployee share-based payments, aligning it more closely with the accounting for employee
awards. These changes become effective for the Company’s fiscal year beginning January 1, 2019. Early application is permitted.
At this time, the Company does not expect this standard to affect the Company’s financial position, results of operations
or cash flows and disclosures. In
February 2017, the FASB issued ASU 2017-05, “Other Income – Gains and Losses from the Derecognition of Nonfinancial
Assets (Subtopic 610-20), Clarifying the Scope of Asset Derecognition Guidance and Accounting for Partial Sales of Nonfinancial
Assets,” which addresses the transfer to noncustomers of nonfinancial assets or ownership interests in consolidated subsidiaries
that do not constitute a business and the contribution of nonfinancial assets that are not a business to a joint venture or other
noncontrolled investee. These changes become effective for the Company’s fiscal year beginning January 1, 2018. At this
time, the Company does not expect this standard to affect the Company’s financial position, results of operations or cash
flows and disclosures. In
January 2017, the FASB issued ASU 2017-01, “Business Combinations (Topic 805): Clarifying the Definition of a Business,”
which clarifies the definition of a business to assist entities in the evaluation of acquisitions and disposals of assets or businesses.
If substantially all of the fair value of the gross assets acquired is concentrated in a single identifiable asset or group of
similar identifiable assets, the set is not considered a business. These changes become effective for the Company’s fiscal
year beginning January 1, 2018. At this time, the Company does not expect this standard to affect the Company’s financial
position, results of operations or cash flows and disclosures. In
November 2016, the FASB issued ASU 2016-18, “Statement of Cash Flows (Topic 230): Restricted Cash,” which requires
entities to show the changes in the total of cash, cash equivalents, restricted cash and restricted cash equivalents in the statement
of cash flows. These changes become effective for the Company’s fiscal year beginning January 1, 2018. At this time, the
Company does not expect this standard to affect the Company’s financial position, results of operations or cash flows and
disclosures. In
October, 2016, the FASB issued ASU 2016-16, “Income Taxes (Topic 740): Intra Entity Transfer of Assets Other than Inventory,”
which requires the recognition of the income tax consequences of an intra-entity transfer of an asset, other than inventory, when
the transfer occurs. These changes become effective for the Company’s fiscal year beginning after December 15, 2018. At
this time, the Company does not expect this standard to affect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January 1, 2018.
At this time, the Company does not expect this standard to affect the Company’s financial position, results of operations
or cash flows and disclosures. In
February 2016, the FASB issued ASU 2016-02, “Leases (Topic 842)”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in the
process of evaluating the impact of this ASU on its consolidated financial statement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At this
time, the Company does not expect this standard to affect the Company’s financial position, results of operations or cash
flows and disclosures. In
May 2014, the FASB issued ASU 2014-09, “Revenue from Contracts with Customers (Topic 606),” which has subsequently
been amended to update revenue guidance under the newly-created ASC 606. The new standard provides a five-step approach to be
applied to all contracts with customers and also requires expanded disclosures about revenue recognition. In August 2015, the
FASB issued ASU 2015-14, “Revenue from Contracts with Customers (Topic 606): Deferral of the Effective Date,” which
deferred the effective date of ASU 2014-09, “Revenue from Contracts with Customers (Topic 606)” become effective for
the Company’s fiscal year beginning January 1, 2018. At this time, the Company does not expect this standard to affect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financial statements.</t>
  </si>
  <si>
    <t>Inventory</t>
  </si>
  <si>
    <t>Inventory Disclosure [Abstract]</t>
  </si>
  <si>
    <t>NOTE
5 – INVENTORY The
Company’s former wholly-owned subsidiaries DTS8 Coffee and DTS8 Huzhou in the People’s Republic of China owned inventory.
As the Company’s foreign operations were disposed of effective May 1, 2016, inventories were $Nil for the period ended October
31, 2016. See Note 14 for the inventory total as of October 31, 2016.</t>
  </si>
  <si>
    <t>Property and Equipment</t>
  </si>
  <si>
    <t>Property, Plant and Equipment [Abstract]</t>
  </si>
  <si>
    <t>NOTE
6 – PROPERTY AND EQUIPMENT The
Company’s former wholly-owned subsidiaries DTS8 Coffee and DTS8 Huzhou in the People’s Republic of China owned property
and equipment. As the Company’s foreign operations were disposed of on May 1, 2016, property and equipment was $Nil for
the period ended October 31, 2016. The depreciation expenses were $Nil and $7,535 for the six months
ended October 31, 2016 and 2015, respectively. See Note 14 for the property and equipment as of October 31, 2016.</t>
  </si>
  <si>
    <t>Related Party Transactions</t>
  </si>
  <si>
    <t>Related Party Transactions [Abstract]</t>
  </si>
  <si>
    <t>NOTE
7 – RELATED PARTY TRANSACTIONS Related
party transactions are measured at the exchange amount, which is the amount of consideration established and agreed to by the
related parties. On
August 10, 2015, Company entered into a management agreement with Douglas Thomas to serve as the President, Chief Executive Officer,
Chief Financial Officer and Secretary of the Company. Mr. Thomas’s engagement commenced on August 10, 2015, and shall continue
on a year-to-year basis until terminated by either party upon 60 days prior written notice to the other party. The Company shall
make a monthly management fee payment of $6,000 to Mr. Thomas, in arrears, on the 25th day of each month and issue 4,000,000 restricted
common shares of the Company as engagement bonus remuneration. As of October 31, 2016 and April 30, 2016, the Company owed Mr.
Thomas $151,049 and $118,548, respectively. On June 13, 2017, Mr. Thomas resigned as the President, Chief Executive Officer, Chief
Financial Officer and Secretary of the Company and thereby ceased to be a related party. On
August 31, 2015, the Company entered into an agreement with Cherry Cai to serve as the financial controller of the Company. Ms.
Cai’s engagement commenced on September 1, 2015, and shall continue on a year-to-year basis until terminated by either party
upon 30 days prior written notice to the other party. The Company shall make monthly fee payment of $3,000 to Ms. Cai, in arrears,
on 25th day of each month and issue 1,000,000 shares of common stock of the Company to Ms. Cai. 500,000 shares were issued in
September 2015 and the balance of 500,000 shares was to be issued on September 1, 2016. As of October 31, 2016, the Company has
deferred the issuance of the 500,000 shares to a later date. As of October 31, 2016 and April 30, 2016, the Company owed Ms. Cai
$4,700 and $1,700, respectively. On
April 30, 2012, upon its acquisition of DTS8 Holdings, the Company assumed a loan payable of $382,396 owed by DTS8 Coffee to a
consultant who provides accounting and financial reporting services to the Company through his company from time to time on a
monthly basis. Upon the disposition of DTS8 Holdings and its operations, the Company retained the loan payable of $251,027. The
amounts owed, as a loan payable, as of October 31, 2016, and April 30, 2016, were $251,027. The balance of the amount is unsecured,
non-interest bearing, has no fixed term of repayment, and is repayable on demand, and the consultant has agreed not to demand
payment within the next fiscal year. In addition, for the periods ended October 31, 2016 and April 30, 2016, the Company owed
the consultant $257,750 and $251,500, respectively, for consulting services provided to the Company. Accordingly, as of October
31, 2016 and April 30, 2016, the total loans and consulting fees owed to this consultant totaled $508,777 and $371,749. On
May 23, 2016, the Company entered into a loan agreement with Thomas Prasil Trust U/A/D November 26, 2003, in the principal amount
of $185,000, due and payable in full on November 20, 2016. The loan bears an annual interest rate of 20%. The Company paid a loan
fee of 3,000,000 shares of common stock which was issued on May 25, 2016. On
September 21, 2016, the Company entered into a second loan agreement with Thomas Prasil Trust U/A/D November 26, 2003 in the principal
amount of $50,000, due and payable in full on December 31, 2016. The loan bears an annual interest rate of 20%. The Company agreed
to pay a loan fee of 800,000 shares of common stock which was not issued as of October 31, 2016. Also
see Note 9 for common stock issued to related parties.</t>
  </si>
  <si>
    <t>Commitments and Contingencies</t>
  </si>
  <si>
    <t>Commitments and Contingencies Disclosure [Abstract]</t>
  </si>
  <si>
    <t>NOTE
8 – COMMITMENTS AND CONTINGENCIES The
Company disposed of its subsidiaries and operations effective May 1, 2016 and as such does not have any leased properties or commitments
as of October 31, 2016.</t>
  </si>
  <si>
    <t>Common Stock</t>
  </si>
  <si>
    <t>Equity [Abstract]</t>
  </si>
  <si>
    <t>NOTE
9 – COMMON STOCK At
October 31, 2016, the Company’s authorized capital was 75,000,000 shares of common stock with a par value of $0.001 and
63,928,163 shares were issued and outstanding. In
May 2016, the Company issued 1,121,076 and 1,470,588 restricted shares of common stock for the conversion of principal of $50,000
of Note II described in Note 12. In
May 2016, the Company issued 3,000,000 restricted shares of common stock at a price of $0.01 per share for cash proceeds of $185,000
from a related party. The Company also reserved 800,000 restricted shares of common stock to be issued as a loan fee. As of October
31, 2016, the shares have still not been issued. In
June 2016, the Company issued 1,000,000 restricted shares of common stock to a consultant at a price of $0.028 per share for consulting
fees. Total value of the services valued at the fair market price on the issuance date was $28,000. For the six months ended October
31, 2016, $11,692 was expensed as consulting fees. In
August 2016, the Company issued 5,000,000 restricted shares of common stock to a consultant at a price of $0.021 per share for
consulting fees. Total value of the services value at the fair market price on the issuance date was $105,000. For the six months
ended October 31,2016, $25,096 was expensed as consulting fees.</t>
  </si>
  <si>
    <t>Concentration Risk</t>
  </si>
  <si>
    <t>Risks and Uncertainties [Abstract]</t>
  </si>
  <si>
    <t>NOTE
10 – CONCENTRATION RISK The
Company disposed of its subsidiaries and its operations on May 1, 2016 and as such does not have any concentrations of risk that
would adversely affect the Company’s operations for the period ended October 31, 2016.</t>
  </si>
  <si>
    <t>Loans Payable</t>
  </si>
  <si>
    <t>Debt Disclosure [Abstract]</t>
  </si>
  <si>
    <t>NOTE
11 – LOANS PAYABLE As
of October 31, 2016, the loans payable consisted of the following:
October
31, 2016 April
30, 2016
Unsecured,
interest at 20% per annum, due May 20, 2017 (1) $ 184,663 $ -
Unsecured,
interest at 20% per annum, due May 20, 2017 (2) 37,365
Unsecured,
non-interest bearing, due on demand with no repayment in the next 12 months 508,777 371,749
730,805 371,749
Current
portion (222,028 ) -
Long-term
portion $ 508,777 $ 371,749
(1) Amount
is net of unamortized debt issuance costs of $16,657 as of October 31, 2016.
(2) Amount
is net of unamortized debt issuance costs of $13,731 as of October 31, 2016.</t>
  </si>
  <si>
    <t>Convertible Notes</t>
  </si>
  <si>
    <t>NOTE
12 – CONVERTIBLE NOTES On
March 6, 2015, the Company issued a convertible note (“Note I”) in the amount of $54,000. Note I was due together
with any interest on December 10, 2015 (the “Maturity Date”). The Company was required to pay interest on the unpaid
principal balance of Note I at the rate of 8% per annum from March 10, 2015, until the Maturity Date. Any amount of principal
or interest which was not paid on the Maturity Date bore interest at the rate of 22% per annum from the due date until the note
was paid in full. The holder of Note I had the right from time to time, and at any time during the period beginning on the date
which was 180 days following the date of the note and ending on the later of: (i) the Maturity Date and (ii) the date of payment
of the note, each in respect of the remaining outstanding principal amount of the note to convert all or any part of the outstanding
and unpaid principal amount of the note into fully paid and non-assessable shares of common stock of the Company. The conversion
price was equal, subject to equitable adjustments for stock splits, stock dividends or rights offerings by the Company, to 61%
multiplied by the market price of the average of the lowest three trading prices for the Company’s common stock during the
10 trading days prior to the conversion date. In
accordance with ASC 815-15, the Company analyzed the conversion option of the note for derivative accounting consideration. The
Company determined that the conversion option of the note should be classified as a liability once the conversion option becomes
effective after 180 days because there is no limit to the number of shares of common stock to be issued upon conversion of the
note. On
September 9, 2015, Note I became convertible. On September 18, 2015, the debt holder converted $12,000 of the note into 230,769
shares of the Company’s common stock at a price of $0.0520 per share. On September 25, 2015, the debt holder converted $15,000
of the note into 260,417 shares of the Company’s common stock at a price of $0.0576 per share. On September 30, 2015, the
debt holder converted $20,000 of the note into 316,456 shares of the Company’s common stock at a price of $0.0632 per share.
On October 7, 2015, the debt holder converted the remaining principal of $7,000 and the accrued interest in the amount of $2,160
into a total of 152,667 shares of the Company’s common stock at a price of $0.0600. As of April 30, 2016, the principal
amount of Note I of $54,000 and accrued interest of $2,160 were fully converted into 960,309 shares of the Company’s common
stock. As of October 31, 2016, the balance payable on Note I was $Nil. On
October 20, 2015, the Company issued two convertible promissory notes (collectively, “Note II) with the same terms in the
total amount of $210,000 with a discount of 5%. The net proceeds of $200,000 were not received until October 23, 2015. Note II
was due, together with any interest, on April 19, 2016 (the “Second Maturity Date”). The Company was required to pay
interest on the unpaid principal balance of Note II at the rate of 10% per annum from October 23, 2015 until the Second Maturity
Date. The outstanding principal and interest at 120% could be redeemed within 90 days of closing and 130% after 90 days. The conversion
price was equal, subject to equitable adjustments for stock splits, stock dividends or rights offerings by the Company, to 61%
of the lowest daily volume weighted average price (“VWAP”) of the Company’s common stock during the 15 trading
days prior to the conversion date. Upon default, the holder of Note II had the right to convert Note II into shares of the Company’s
common stock at an alternative conversion price equal to 50% of the lowest daily VWAP of the common stock during the 20 trading
days prior to the conversion date. All overdue accrued and unpaid interest to be paid entailed a late fee at an interest rate
equal to the lesser of 18% per annum or the maximum rate permitted by applicable law which accrued daily from the date such interest
was due through and including the date of actual payment in full. On
October 20, 2015, Note II became convertible. On April 25, 2016, the holder of Note II converted $25,000 of the note into 1,041,667
shares of the Company’s common stock at a price of $0.0240 per share. On May 6, 2016, the debt holder converted $25,000
of the note into 1,121,076 shares of the Company’s common stock at a price of $0.022 per share. On May 16, 2016, the debt
holder converted $25,000 of the note into 1,470,588 shares of the Company’s common stock at a price of $0.017 per share.
The Company paid the remaining balance of principal and interest in the amount of $184,275 on May 24, 2016. As of October 31,
2016, the balance payable on Note II was $Nil. As
described in Note 4, the embedded conversion feature for both Note I and Note II qualified for liability classification at fair
value. As a result, the Company recorded debt discounts resulting from derivative liabilities of $54,000 to Note I and $200,000
to Note II at the dates the notes became convertible. Due to the excess of the fair value of derivative liabilities over the principal
of the notes on the day when the notes became convertible, the Company recorded loss on derivative liabilities in the amount of
$292,718. This amount was included in change in fair value of derivative liabilities. In addition, the Company amortized the balance
of debt discount of $54,000 associated to the exercise of the conversion option of Note I, and amortized the balance of debt discount
of $200,000 over the life of Note II. Amortization
of the debt discounts was recorded as a component of interest expense in the accompanying consolidated statements of operations
and comprehensive loss. Amortization of debt discounts amounted to $0 and $254,000 for the periods ended October 31, 2016 and
April 30, 2016, respectively. Contractual interest expense for the two convertible notes amounted to $33,476 and $13,110 for the
periods ended October 31, 2016 and April 30, 2016, respectively. On
March 2, 2016, the Company issued a convertible note (“Note III”) in the amount of $73,000. Note III was due together
with any interest on December 4, 2016 (the “Third Maturity Date”). The Company is required to pay interest on the
unpaid principal balance of Note III at the rate of 8% per annum from March 2, 2016 until the Third Maturity Date. Any amount
of principal or interest which was not paid on the Maturity Date bears interest at the rate of 22% per annum from the due date
until the note is paid in full. The holder of Note III has the right from time to time, and at any time during the period beginning
on the date which is 180 days following the date of Note III and ending on the later of: (i) the Third Maturity Date and (ii)
the date of payment of the note, each in respect of the remaining outstanding principal amount of the note to convert all or any
part of the outstanding and unpaid principal amount of Note III into fully paid and non-assessable shares of the Company’s
common stock. The conversion price is equal, subject to equitable adjustments for stock splits, stock dividends or rights offerings
by the Company, to 63% multiplied by the market price of the average of the lowest three trading prices for the Company’s
common stock during the 10 trading days prior to the conversion date. The note became convertible 180 days after its issuance
on March 2, 2016 which was August 29, 2016. As
of April 30, 2016, the balance payable on the convertible notes was $258,000 representing the amounts owed for Note II of $185,000
and Note III of $73,000, respectively. As of October 31, 2016, the balance payable on the convertible notes was $73,000 representing
the amount owed for Note III. The debt discount was $Nil as of October 31, 2016 and April 30, 2016. Contractual interest expense
for Note III amounted to $3,648 and $Nil for the periods ended October 31, 2016 and April 30, 2016, respectively.</t>
  </si>
  <si>
    <t>Derivative Instruments and the Fair Value of Financial Instruments</t>
  </si>
  <si>
    <t>Derivative Instruments and Hedging Activities Disclosure [Abstract]</t>
  </si>
  <si>
    <t xml:space="preserve">NOTE
13 – DERIVATIVE INSTRUMENTS AND THE FAIR VALUE OF FINANCIAL INSTRUMENTS The
Company issued convertible notes and the conversion option embedded in the convertible notes contains no explicit limit to the
number of shares to be issued upon settlement and as a result is classified as a liability under ASC 815. The Company accounted
for the embedded conversion option in accordance with ASC 815-40, which requires the Company to bifurcate the embedded conversion
options as liability at the date when it becomes effectiv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following table sets forth the Company’s consolidated financial assets and liabilities measured at fair value by level within
the fair value hierarchy as of October 31, 2016. Assets and liabilities are classified in their entirety based on the lowest level
of inputs that is significant to the fair value measurement.
Total Level
1 Level
2 Level
3
LIABILITIES
Conversion
option liability $ 57,114 - - 57,114 The
following is a reconciliation of the conversion option liability for which Level 3 inputs were used in determining the fair value:
Balance
as of April 30, 2016 -
Fair
value of embedded conversion option derivative liabilities at issuance charged to debt discounts $ 293,606
Change
in fair value of derivative liabilities (172,130 )
Reclassification
of derivative liabilities to additional paid-in capital due to conversions (64,362 )
Balance
as of October 31, 2016 $ 57,114 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fair value at the commitment and re-measurement dates for convertible notes that are treated as derivative liabilities with embedded
conversion features were based upon the following management assumptions for the six months ended October 31, 2016:
Commitment
Date Re-measurement Date
Exercise
price $0.0431
- $0.0712 $0.013
- $0.0441
Expected
dividends 0% 0%
Expected
volatility 197.12%
- 213.77% 255.36%
- 283.47%
Expected
term 5
months - 9 months 5
months - 9 months
Risk
free interest rate 0.13%
- 0.58% 0.38%
- 1.15% </t>
  </si>
  <si>
    <t>Liabilities Held for Sale &amp; Discontinued Operations</t>
  </si>
  <si>
    <t>Liabilities Held For Sale Discontinued Operations</t>
  </si>
  <si>
    <t xml:space="preserve">NOTE
14 – LIABILITIES HELD FOR SALE &amp; DISCONTINUED OPERATIONS Effective
May 1, 2016, the Company disposed of its former direct and indirect wholly-owned subsidiaries and operations in the People’s
Republic of China, DTS8 Coffee, DTS8 Huzhou, and DTS8 Holdings. The Company forgave all outstanding receivables form the subsidiaries
and assumed a loan in the amount of $251,027 (see Note 7). The
following table provides additional information with respect to the loss on disposal of the subsidiaries
Consideration
on disposal of subsidiaries and discontinued operations $ -
Less
net assets (liabilities) of subsidiaries and discontinued operations:
Cash 21,591
Accounts
receivable 45,697
Inventories 11,496
Prepaid
expenses 9,236
Property
and equipment 46,852
Accounts
payable and accrued liabilities (11,569 )
Taxes
receivable 1,419
Loans
payable (251,027 )
Gain
on disposal before AOCI reclassification (Liabilities held for sale) 126,305
Other
comprehensive income gain (loss) on reclassification 7,688
Gain
on disposal of discontinued operations 133,993
Loans
payable assumed (251,027 )
Net
loss on disposal of subsidiaries and discontinued operations $ 117,034 </t>
  </si>
  <si>
    <t>Subsequent Events</t>
  </si>
  <si>
    <t>Subsequent Events [Abstract]</t>
  </si>
  <si>
    <t>NOTE
15 – SUBSEQUENT EVENTS On
April 30, 2018, the holders of a majority of the issued and outstanding common stock of the Company approved an increase in the
Company’s authorized capital from 75,000,000 shares of common stock, par value $0.001, to 500,000,000 shares of common stock,
par value $0.001. On July 17, 2018, the Company formally effected the Authorized Capital Increase by filing a Certificate of Amendment
with the Nevada Secretary of State. In
August 2018, the Company issued an aggregate of 1,786,227 shares of common stock at a price of $0.02 per share for cash proceeds
of $35,725 from unrelated parties. In
November 2018, the Company issued 5,000,000 shares of common stock at a price of $0.02 per share for cash proceeds of $100,000
from an unrelated party. In
December 2018, the Company issued 40,500 shares of common stock at a price of $0.02 per share for cash proceeds of $810 from an
unrelated party and issued 2,564,103 shares of common stock at a price of $0.0039 per share pursuant to the conversion of $10,000
in principal and interest under a convertible note (Note III). See Note 12</t>
  </si>
  <si>
    <t>Summary of Significant Accounting Policies (Policies)</t>
  </si>
  <si>
    <t>Basis of Preparation</t>
  </si>
  <si>
    <t>Basis
of Preparation The
accompanying interim consolidated financial statements have been prepared to present the consolidated statements of financial
position, the consolidated statements of operations and comprehensive loss, consolidated statements of changes in stockholders’
deficit and consolidated cash flows of the Company for the six months ended October 31, 2016, and have been prepared in accordance
with US GAAP.</t>
  </si>
  <si>
    <t>Basis of Consolidation</t>
  </si>
  <si>
    <t>Basis
of Consolidation The
accompanying interim consolidated financial statements include the accounts of the Company, and its former direct and indirect
wholly-owned subsidiaries DTS8 Holdings, DTS8 Coffee and DTS8 (Huzhou). All significant inter-company transactions and balances
were eliminated upon consolidation.</t>
  </si>
  <si>
    <t>Use of Estimates</t>
  </si>
  <si>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goodwill impairment and expenses during the reporting periods. Management makes these
estimates using the best information available at the time the estimates are made. However, actual results could differ materially
from those estimates.</t>
  </si>
  <si>
    <t>Concentrations of Credit Risk</t>
  </si>
  <si>
    <t>Concentrations
of Credit Risk Financial
instruments that potentially subject the Company to significant concentrations of credit risk consist principally of cash, cash
equivalents, bank indebtedness and accounts receivable. During the period ended October 31, 2016, substantially all of the Company’s
cash and cash equivalents were held by major financial institutions located in the United States of America, which management
believes aren’t of high credit quality. With respect to accounts receivable, the Company extends credit based on an evaluation
of the customer’s financial condition. The Company generally did not require collateral for accounts receivable and maintained
an allowance for doubtful accounts of accounts receivable if necessary. As of October 31, 2016, from the disposition of its operations
during the year, the Company had no accounts receivable.</t>
  </si>
  <si>
    <t>Cash and Cash Equivalents</t>
  </si>
  <si>
    <t>Cash
and Cash Equivalents Cash
equivalents comprise certain highly liquid instruments with a maturity of three months or less when purchased. As at October 31,
2016 and April 30, 2016, cash and cash equivalents consisted of cash only.</t>
  </si>
  <si>
    <t>Receivables and Allowance for Doubtful Accounts</t>
  </si>
  <si>
    <t>Receivables
and Allowance for Doubtful Accounts Trade
accounts receivable are recorded at net realizable value and do not bear interest.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for
more than 60 days and other specific amounts for which information obtained indicates that the balance may be uncollectible. As
of October 31, 2016 and April 30, 2016, there was no allowance for doubtful accounts. Based on management’s best estimate
of the amount of probable credit losses in accounts receivable. The Company does not have any off-balance-sheet credit exposure
related to its customers. As of October 31, 2016, from the disposition of its operations during the year, the Company had no accounts
receivable.</t>
  </si>
  <si>
    <t>Inventories</t>
  </si>
  <si>
    <t>Inventories 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 As of October 31, 2016, from the disposition of its operations during the year, the Company had no inventory.</t>
  </si>
  <si>
    <t>Property
and Equipment Property
and equipment are recorded at cost. Cost represents the purchase price of the asset and other costs incurred to bring the asset
into its existing use. Depreciation is provided on a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
Useful
life Residue
value
Machinery
equipment 10
years 10%
Office
equipment 5
years 10%
Production
equipment 5
years 10%
Vehicles 4
years 10%
Leasehold
Improvements 3
years 0%</t>
  </si>
  <si>
    <t>Impairment of Long-Lived Assets</t>
  </si>
  <si>
    <t>Impairment
of Long-Lived Assets The
Company accounts for impairment of property and equipment in accordance with Accounting Standards Codification (“ASC”)
360, “Accounting for Impairment of Long-Lived Assets and Long-Lived Assets to be Disposed Of”, which requires the
Company to evaluate a long-lived asset for recoverability when there is an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period ended October 31, 2016.</t>
  </si>
  <si>
    <t>Fair Value of Financial Instruments</t>
  </si>
  <si>
    <t>Fair
Value of Financial Instruments ASC
820 “Fair Value Measurements and Disclosures”, adopted January 1, 2008, defines fair value, establishes a three-level
valuation hierarchy for disclosures of fair value measurement and enhances disclosure requirements for fair value measures. The
Company’s financial instruments include cash and cash equivalents, current receivables and payables, and derivative liabilities.
These financial instruments are measured at their respective fair valu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has determined that certain convertible notes covered by these financial statements qualifies as derivative financial
instruments under the provisions of Financial Accounting Standards Board (“FASB”) ASC Topic No. 815-40, “Derivatives
and Hedging – Contracts in an Entity’s Own Stock”. See Note 13 for more details. Estimating
the fair value of derivative financial instruments requires the development of significant and subjective estimates that may,
and are likely to, change over the duration of the instrument with related changes in internal and external market factors. The
assumptions used to value the Company’s derivatives will have a direct effect on the fair values. In addition, valuation
techniques are sensitive to changes in the trading market price of the Company’s common stock and its estimated volatility
and interest rate changes and other variables or market conditions not within the Company’s control that can significantly
affect management’s estimates of fair value and changes in fair value. Because derivative financial instruments are initially
and subsequently carried at fair value, the Company’s net income may include significant charges or credits as these estimates
and assumptions change. The
fair value of the derivative liabilities was determined using the Black-Scholes Model with any change in fair value during the
period recorded in earnings as “Change in fair value of derivative liabilities”. Significant inputs used to calculate
the fair value of the derivative liabilities include expected volatility, risk-free interest rate and dividend yield. For
cash, cash equivalents, bank indebtedness, accounts receivables, prepaid expenses, and accounts payable and accrual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estimate the fair value of related party payabl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Revenue Recognition</t>
  </si>
  <si>
    <t>Revenue
Recognition The
Company derives its revenue from the sale of roasted coffee. Revenue is recognized when persuasive evidence of an arrangement
exists, delivery occurs, the sales price is fixed or determinable and collectability is reasonably assured. Coffees are considered
delivered when title and risk have been transferred to the customer. Retail sales are recorded when payment is tendered at the
point of sale. Wholesale sales are recorded upon delivery of coffee to the customers. In the People’s Republic of China,
a value added tax (“VAT”) of 17% on invoiced amount is collected on behalf of tax authorities. Revenues represent
the invoiced value of goods sold, net of VAT.</t>
  </si>
  <si>
    <t>Advertising and Promotion Costs</t>
  </si>
  <si>
    <t>Advertising
and Promotion Costs Advertising
and promotion costs are expensed as incurred. For the period ended October 31, 2016, the Company did not incur any advertising
costs.</t>
  </si>
  <si>
    <t>Income Taxes</t>
  </si>
  <si>
    <t>Income
Taxes 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si>
  <si>
    <t>Comprehensive Income</t>
  </si>
  <si>
    <t>Comprehensive
Income 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t>
  </si>
  <si>
    <t>Foreign Currency Translation</t>
  </si>
  <si>
    <t xml:space="preserve">Foreign
Currency Translation The
Company’s functional and reporting currency is United States dollars (“USD”). The functional currency of the
Company’s former wholly-owned subsidiaries DTS8 Coffee and DTS8 Huzhou in the People’s Republic of China was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Company’s former wholly-owned subsidiaries DTS8 Coffee and
DTS8 Huzhou in the People’s Republic of China were maintained in RMB and translated into USD. Balance sheet accounts with
the exception of equity were translated using the closing exchange rate in effect at the balance sheet date, income and expense
accounts were translated using the average exchange rate prevailing during the reporting period and the equity accounts were stated
at their historical exchange rate. Adjustments
resulting from the translation or RMB to USD are included in accumulated other comprehensive income (loss) in stockholders’
deficit. The
exchange rates used for foreign currency translation were as follows (USD$1 = RMB):
Period
Covered Balance
Sheet Date
Rates Annual Average
Rates
October
31, 2016 6.7759 6.7373
April 30,
2016 6.4589 6.3504 </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Earnings Per Share</t>
  </si>
  <si>
    <t>Earnings
per Share 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f applicable, diluted earnings per share assume the conversion,
exercise or issuance of all common stock instruments, such as convertible note payable, unless the effect is to reduce a loss
or increase earnings per share. The Company had no dilutive securities for the periods ended October 31, 2016 and 2015.</t>
  </si>
  <si>
    <t>Stock Issued for Services</t>
  </si>
  <si>
    <t>Stock
Issued for Services The
Company accounts for stock-based compensation to employees in accordance with ASC 718 which requires companies to measure the
cost of services received in exchange for an award of an equity instrument based upon the grant-date fair value of the award.
Stock-based compensation expense is recognized on a straight-line basis over the requisite service period. Stock-based compensation
awards to non-employees are accounted for in accordance with ASC 505-50.</t>
  </si>
  <si>
    <t>Recently Issued Accounting Pronouncements</t>
  </si>
  <si>
    <t>Recently
Issued Accounting Pronouncements In
June 2018, the FASB issued ASU 2018-07, “Compensation – Stock Compensation (Topic 718): Improvements to Nonemployee
Share-Based Payment Accounting,” to include share-based payment transactions for acquiring goods and services from nonemployees.
ASU 2018-07 simplifies the accounting for nonemployee share-based payments, aligning it more closely with the accounting for employee
awards. These changes become effective for the Company’s fiscal year beginning January 1, 2019. Early application is permitted.
At this time, the Company does not expect this standard to affect the Company’s financial position, results of operations
or cash flows and disclosures. In
February 2017, the FASB issued ASU 2017-05, “Other Income – Gains and Losses from the Derecognition of Nonfinancial
Assets (Subtopic 610-20), Clarifying the Scope of Asset Derecognition Guidance and Accounting for Partial Sales of Nonfinancial
Assets,” which addresses the transfer to noncustomers of nonfinancial assets or ownership interests in consolidated subsidiaries
that do not constitute a business and the contribution of nonfinancial assets that are not a business to a joint venture or other
noncontrolled investee. These changes become effective for the Company’s fiscal year beginning January 1, 2018. At this
time, the Company does not expect this standard to affect the Company’s financial position, results of operations or cash
flows and disclosures. In
January 2017, the FASB issued ASU 2017-01, “Business Combinations (Topic 805): Clarifying the Definition of a Business,”
which clarifies the definition of a business to assist entities in the evaluation of acquisitions and disposals of assets or businesses.
If substantially all of the fair value of the gross assets acquired is concentrated in a single identifiable asset or group of
similar identifiable assets, the set is not considered a business. These changes become effective for the Company’s fiscal
year beginning January 1, 2018. At this time, the Company does not expect this standard to affect the Company’s financial
position, results of operations or cash flows and disclosures. In
November 2016, the FASB issued ASU 2016-18, “Statement of Cash Flows (Topic 230): Restricted Cash,” which requires
entities to show the changes in the total of cash, cash equivalents, restricted cash and restricted cash equivalents in the statement
of cash flows. These changes become effective for the Company’s fiscal year beginning January 1, 2018. At this time, the
Company does not expect this standard to affect the Company’s financial position, results of operations or cash flows and
disclosures. In
October, 2016, the FASB issued ASU 2016-16, “Income Taxes (Topic 740): Intra Entity Transfer of Assets Other than Inventory,”
which requires the recognition of the income tax consequences of an intra-entity transfer of an asset, other than inventory, when
the transfer occurs. These changes become effective for the Company’s fiscal year beginning after December 15, 2018. At
this time, the Company does not expect this standard to affect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January 1, 2018.
At this time, the Company does not expect this standard to affect the Company’s financial position, results of operations
or cash flows and disclosures. In
February 2016, the FASB issued ASU 2016-02, “Leases (Topic 842)” which will require lessees to recognize assets and
liabilities for the rights and obligations created by most leases on the balance sheet. These changes become effective for the
Company’s fiscal year beginning January 1, 2019. Modified retrospective adoption for all leases existing at, or entered
into after, the date of initial application, is required with an option to use certain transition relief. The Company is in the
process of evaluating the impact of this ASU on its consolidated financial statement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January 1, 2018. At this
time, the Company does not expect this standard to affect the Company’s financial position, results of operations or cash
flows and disclosures. In
May 2014, the FASB issued ASU 2014-09, “Revenue from Contracts with Customers (Topic 606),” which has subsequently
been amended to update revenue guidance under the newly-created ASC 606. The new standard provides a five-step approach to be
applied to all contracts with customers and also requires expanded disclosures about revenue recognition. In August 2015, the
FASB issued ASU 2015-14, “Revenue from Contracts with Customers (Topic 606): Deferral of the Effective Date,” which
deferred the effective date of ASU 2014-09, “Revenue from Contracts with Customers (Topic 606)” become effective for
the Company’s fiscal year beginning January 1, 2018. At this time, the Company does not expect this standard to affect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financial statements.</t>
  </si>
  <si>
    <t>Summary of Significant Accounting Policies (Tables)</t>
  </si>
  <si>
    <t>Schedule of Estimated Useful Lives of Property and Equipment</t>
  </si>
  <si>
    <t xml:space="preserve"> Useful
life Residue
value
Machinery
equipment 10
years 10%
Office
equipment 5
years 10%
Production
equipment 5
years 10%
Vehicles 4
years 10%
Leasehold
Improvements 3
years 0%</t>
  </si>
  <si>
    <t>Schedule of Exchange Rates Used for Foreign Currency Translation</t>
  </si>
  <si>
    <t xml:space="preserve">The
exchange rates used for foreign currency translation were as follows (USD$1 = RMB):
Period
Covered Balance
Sheet Date
Rates Annual Average
Rates
October
31, 2016 6.7759 6.7373
April 30,
2016 6.4589 6.3504 </t>
  </si>
  <si>
    <t>Loans Payable (Tables)</t>
  </si>
  <si>
    <t>Schedule of Loans Payable</t>
  </si>
  <si>
    <t>As
of October 31, 2016, the loans payable consisted of the following:
October
31, 2016 April
30, 2016
Unsecured,
interest at 20% per annum, due May 20, 2017 (1) $ 184,663 $ -
Unsecured,
interest at 20% per annum, due May 20, 2017 (2) 37,365
Unsecured,
non-interest bearing, due on demand with no repayment in the next 12 months 508,777 371,749
730,805 371,749
Current
portion (222,028 ) -
Long-term
portion $ 508,777 $ 371,749
(1) Amount
is net of unamortized debt issuance costs of $16,657 as of October 31, 2016.
(2) Amount
is net of unamortized debt issuance costs of $13,731 as of October 31, 2016.</t>
  </si>
  <si>
    <t>Derivative Instruments and the Fair Value of Financial Instruments (Tables)</t>
  </si>
  <si>
    <t>Schedule of Fair Value of Assets and Liabilities by Levels</t>
  </si>
  <si>
    <t xml:space="preserve">The
following table sets forth the Company’s consolidated financial assets and liabilities measured at fair value by level within
the fair value hierarchy as of October 31, 2016. Assets and liabilities are classified in their entirety based on the lowest level
of inputs that is significant to the fair value measurement.
Total Level
1 Level
2 Level
3
LIABILITIES
Conversion
option liability $ 57,114 - - 57,114 </t>
  </si>
  <si>
    <t>Schedule of Reconciliation of Conversion of Option Liability</t>
  </si>
  <si>
    <t xml:space="preserve">The
following is a reconciliation of the conversion option liability for which Level 3 inputs were used in determining the fair value:
Balance
as of April 30, 2016 -
Fair
value of embedded conversion option derivative liabilities at issuance charged to debt discounts $ 293,606
Change
in fair value of derivative liabilities (172,130 )
Reclassification
of derivative liabilities to additional paid-in capital due to conversions (64,362 )
Balance
as of October 31, 2016 $ 57,114 </t>
  </si>
  <si>
    <t>Schedule of Fair Value of Assumptions</t>
  </si>
  <si>
    <t xml:space="preserve">The
fair value at the commitment and re-measurement dates for convertible notes that are treated as derivative liabilities with embedded
conversion features were based upon the following management assumptions for the six months ended October 31, 2016:
Commitment
Date Re-measurement Date
Exercise
price $0.0431
- $0.0712 $0.013
- $0.0441
Expected
dividends 0% 0%
Expected
volatility 197.12%
- 213.77% 255.36%
- 283.47%
Expected
term 5
months - 9 months 5
months - 9 months
Risk
free interest rate 0.13%
- 0.58% 0.38%
- 1.15% </t>
  </si>
  <si>
    <t>Liabilities Held for Sale &amp; Discontinued Operations (Tables)</t>
  </si>
  <si>
    <t>Liabilities Held For Sale Discontinued Operations Tables Abstract</t>
  </si>
  <si>
    <t>Schedule of Disposal of Subsidiaries and Discontinued Operations</t>
  </si>
  <si>
    <t xml:space="preserve">The
following table provides additional information with respect to the loss on disposal of the subsidiaries
Consideration
on disposal of subsidiaries and discontinued operations $ -
Less
net assets (liabilities) of subsidiaries and discontinued operations:
Cash 21,591
Accounts
receivable 45,697
Inventories 11,496
Prepaid
expenses 9,236
Property
and equipment 46,852
Accounts
payable and accrued liabilities (11,569 )
Taxes
receivable 1,419
Loans
payable (251,027 )
Gain
on disposal before AOCI reclassification (Liabilities held for sale) 126,305
Other
comprehensive income gain (loss) on reclassification 7,688
Gain
on disposal of discontinued operations 133,993
Loans
payable assumed (251,027 )
Net
loss on disposal of subsidiaries and discontinued operations $ 117,034 </t>
  </si>
  <si>
    <t>Organization and Description of Business (Details Narrative) - USD ($)</t>
  </si>
  <si>
    <t>Apr. 30, 2012</t>
  </si>
  <si>
    <t>Acquired percentage</t>
  </si>
  <si>
    <t>100.00%</t>
  </si>
  <si>
    <t>Loss on disposal of former wholly-owned subsidiaries</t>
  </si>
  <si>
    <t>Going Concern Uncertainty (Details Narrative)</t>
  </si>
  <si>
    <t>Oct. 31, 2016USD ($)</t>
  </si>
  <si>
    <t>Working capital deficit</t>
  </si>
  <si>
    <t>Summary of Significant Accounting Policies (Details Narrative) - USD ($)</t>
  </si>
  <si>
    <t>Accounts receivable</t>
  </si>
  <si>
    <t>Allowance for doubtful accounts, receivable</t>
  </si>
  <si>
    <t>Disposal group of accounts receivable</t>
  </si>
  <si>
    <t>Disposal group of inventory</t>
  </si>
  <si>
    <t>Impairment of long lived assets</t>
  </si>
  <si>
    <t>Advertising costs</t>
  </si>
  <si>
    <t>Dilutive securities</t>
  </si>
  <si>
    <t>People's Republic China [Member]</t>
  </si>
  <si>
    <t>Value added tax, percentage</t>
  </si>
  <si>
    <t>17.00%</t>
  </si>
  <si>
    <t>Summary of Significant Accounting Policies - Schedule of Estimated Useful Lives of Property and Equipment (Details)</t>
  </si>
  <si>
    <t>Machinery Equipment [Member]</t>
  </si>
  <si>
    <t>Useful life</t>
  </si>
  <si>
    <t>10 years</t>
  </si>
  <si>
    <t>Residual value</t>
  </si>
  <si>
    <t>10.00%</t>
  </si>
  <si>
    <t>Office Equipment [Member]</t>
  </si>
  <si>
    <t>5 years</t>
  </si>
  <si>
    <t>Production Equipment [Member]</t>
  </si>
  <si>
    <t>Vehicles [Member]</t>
  </si>
  <si>
    <t>4 years</t>
  </si>
  <si>
    <t>Leasehold Improvements [Member]</t>
  </si>
  <si>
    <t>3 years</t>
  </si>
  <si>
    <t>0.00%</t>
  </si>
  <si>
    <t>Summary of Significant Accounting Policies - Schedule of Exchange Rates Used for Foreign Currency Translation (Details)</t>
  </si>
  <si>
    <t>Balance Sheet Date Rates [Member]</t>
  </si>
  <si>
    <t>Exchange rates</t>
  </si>
  <si>
    <t>Annual Average Rates [Member]</t>
  </si>
  <si>
    <t>Inventory (Details Narrative)</t>
  </si>
  <si>
    <t>Inventory, Net [Abstract]</t>
  </si>
  <si>
    <t>Property and Equipment (Details Narrative) - USD ($)</t>
  </si>
  <si>
    <t>Property and equipment</t>
  </si>
  <si>
    <t>Depreciation expenses</t>
  </si>
  <si>
    <t>Related Party Transactions (Details Narrative) - USD ($)</t>
  </si>
  <si>
    <t>Sep. 21, 2016</t>
  </si>
  <si>
    <t>Sep. 01, 2016</t>
  </si>
  <si>
    <t>May 25, 2016</t>
  </si>
  <si>
    <t>May 23, 2016</t>
  </si>
  <si>
    <t>Aug. 31, 2015</t>
  </si>
  <si>
    <t>Aug. 10, 2015</t>
  </si>
  <si>
    <t>Sep. 30, 2015</t>
  </si>
  <si>
    <t>Loan payable</t>
  </si>
  <si>
    <t>Douglas Thomas [Member]</t>
  </si>
  <si>
    <t>Due to related party</t>
  </si>
  <si>
    <t>Cherry Cai [Member]</t>
  </si>
  <si>
    <t>Consultant [Member]</t>
  </si>
  <si>
    <t>Debt, description</t>
  </si>
  <si>
    <t>The balance of the amount is unsecured, non-interest bearing, has no fixed term of repayment, and is repayable on demand, and the consultant has agreed not to demand payment within the next fiscal year.</t>
  </si>
  <si>
    <t>Management Agreement [Member]</t>
  </si>
  <si>
    <t>Agreement description</t>
  </si>
  <si>
    <t>On August 31, 2015, the Company entered into an agreement with Cherry Cai to serve as the financial controller of the Company. Ms. Cai's engagement commenced on September 1, 2015, and shall continue on a year-to-year basis until terminated by either party upon 30 days prior written notice to the other party.</t>
  </si>
  <si>
    <t>On August 10, 2015, Company entered into a management agreement with Douglas Thomas to serve as the President, Chief Executive Officer, Chief Financial Officer and Secretary of the Company. Mr. Thomas's engagement commenced on August 10, 2015, and shall continue on a year-to-year basis until terminated by either party upon 60 days prior written notice to the other party.</t>
  </si>
  <si>
    <t>Management Agreement [Member] | Douglas Thomas [Member]</t>
  </si>
  <si>
    <t>Monthly management fee payment</t>
  </si>
  <si>
    <t>Number of restricted common stock issued as bonus remuneration</t>
  </si>
  <si>
    <t>Resignation date, description</t>
  </si>
  <si>
    <t>On June 13, 2017, Mr. Thomas resigned as the President, Chief Executive Officer, Chief Financial Officer and Secretary of the Company and thereby ceased to be a related party.</t>
  </si>
  <si>
    <t>Management Agreement [Member] | Cherry Cai [Member]</t>
  </si>
  <si>
    <t>Loan Agreement [Member]</t>
  </si>
  <si>
    <t>Loan payable due date</t>
  </si>
  <si>
    <t>Dec. 31,
		2016</t>
  </si>
  <si>
    <t>Nov. 20,
		2016</t>
  </si>
  <si>
    <t>Loan, annual interest rate</t>
  </si>
  <si>
    <t>20.00%</t>
  </si>
  <si>
    <t>Number of stock issued for loan fee payment</t>
  </si>
  <si>
    <t>Commitments and Contingencies (Details Narrative)</t>
  </si>
  <si>
    <t>Common Stock (Details Narrative) - USD ($)</t>
  </si>
  <si>
    <t>May 16, 2016</t>
  </si>
  <si>
    <t>May 06, 2016</t>
  </si>
  <si>
    <t>Aug. 31, 2016</t>
  </si>
  <si>
    <t>Jun. 30, 2016</t>
  </si>
  <si>
    <t>May 31, 2016</t>
  </si>
  <si>
    <t>Proceeds from issuance of common stock</t>
  </si>
  <si>
    <t>Restricted share value issued for services</t>
  </si>
  <si>
    <t>Restricted Shares [Member]</t>
  </si>
  <si>
    <t>Restricted shares of common stock for conversion</t>
  </si>
  <si>
    <t>Principal amount of conversion</t>
  </si>
  <si>
    <t>Reserved restricted shares of common stock</t>
  </si>
  <si>
    <t>Restricted Shares [Member] | Consultant 1 [Member]</t>
  </si>
  <si>
    <t>Restricted shares issued for services</t>
  </si>
  <si>
    <t>Consulting fees</t>
  </si>
  <si>
    <t>Restricted Shares [Member] | Consultant 2 [Member]</t>
  </si>
  <si>
    <t>Restricted Shares [Member] | Related Party [Member]</t>
  </si>
  <si>
    <t>Loans Payable - Schedule of Loans Payable (Details) - USD ($)</t>
  </si>
  <si>
    <t>Current portion</t>
  </si>
  <si>
    <t>Long-term portion</t>
  </si>
  <si>
    <t>Unsecured Debt [Member]</t>
  </si>
  <si>
    <t>[1]</t>
  </si>
  <si>
    <t>Unsecured Debt One [Member]</t>
  </si>
  <si>
    <t>[2]</t>
  </si>
  <si>
    <t>Unsecured Debt Two [Member]</t>
  </si>
  <si>
    <t>Amount is net of unamortized debt issuance costs of $16,657 as of October 31, 2016.</t>
  </si>
  <si>
    <t>Amount is net of unamortized debt issuance costs of $13,731 as of October 31, 2016.</t>
  </si>
  <si>
    <t>Loans Payable - Schedule of Loans Payable (Details) (Parenthetical)</t>
  </si>
  <si>
    <t>Interest rate</t>
  </si>
  <si>
    <t>Maturity date</t>
  </si>
  <si>
    <t>May 20,
		2017</t>
  </si>
  <si>
    <t>Unamortized debt issuance costs</t>
  </si>
  <si>
    <t>Unsecured Interest [Member]</t>
  </si>
  <si>
    <t>Convertible Notes (Details Narrative)</t>
  </si>
  <si>
    <t>May 16, 2016USD ($)$ / sharesshares</t>
  </si>
  <si>
    <t>May 06, 2016USD ($)$ / sharesshares</t>
  </si>
  <si>
    <t>Apr. 30, 2016USD ($)shares</t>
  </si>
  <si>
    <t>Apr. 25, 2016USD ($)$ / sharesshares</t>
  </si>
  <si>
    <t>Mar. 02, 2016USD ($)Days</t>
  </si>
  <si>
    <t>Oct. 23, 2015USD ($)</t>
  </si>
  <si>
    <t>Oct. 20, 2015USD ($)Days</t>
  </si>
  <si>
    <t>Oct. 07, 2015USD ($)$ / sharesshares</t>
  </si>
  <si>
    <t>Sep. 30, 2015USD ($)$ / sharesshares</t>
  </si>
  <si>
    <t>Sep. 25, 2015USD ($)$ / sharesshares</t>
  </si>
  <si>
    <t>Sep. 18, 2015USD ($)$ / sharesshares</t>
  </si>
  <si>
    <t>Mar. 06, 2015USD ($)DaysNumber</t>
  </si>
  <si>
    <t>Oct. 31, 2015USD ($)</t>
  </si>
  <si>
    <t>Apr. 30, 2016USD ($)</t>
  </si>
  <si>
    <t>May 24, 2016USD ($)</t>
  </si>
  <si>
    <t>Mar. 10, 2015</t>
  </si>
  <si>
    <t>Contractual interest expenses</t>
  </si>
  <si>
    <t>Convertible Note One [Member]</t>
  </si>
  <si>
    <t>Convertible note issued</t>
  </si>
  <si>
    <t>Dec. 10,
		2015</t>
  </si>
  <si>
    <t>8.00%</t>
  </si>
  <si>
    <t>Conversion price of threshold percentage</t>
  </si>
  <si>
    <t>61.00%</t>
  </si>
  <si>
    <t>Conversion price threshold trading price | Number</t>
  </si>
  <si>
    <t>Conversion price threshold trading days | Days</t>
  </si>
  <si>
    <t>Debt conversion description</t>
  </si>
  <si>
    <t>61% multiplied by the market price of the average of the lowest three trading prices for the Company's common stock during the 10 trading days prior to the conversion date.</t>
  </si>
  <si>
    <t>Shares of conversion | shares</t>
  </si>
  <si>
    <t>Accrued interest</t>
  </si>
  <si>
    <t>Convertible Notes Payable</t>
  </si>
  <si>
    <t>Convertible Note One [Member] | Debt Holder [Member]</t>
  </si>
  <si>
    <t>Amount of conversion</t>
  </si>
  <si>
    <t>Conversion price | $ / shares</t>
  </si>
  <si>
    <t>Convertible Note One [Member] | Before December 10, 2015 [Member]</t>
  </si>
  <si>
    <t>22.00%</t>
  </si>
  <si>
    <t>Convertible Note Two [Member]</t>
  </si>
  <si>
    <t>Apr. 19,
		2016</t>
  </si>
  <si>
    <t>The outstanding principal and interest at 120% could be redeemed within 90 days of closing and 130% after 90 days</t>
  </si>
  <si>
    <t>Convertible note discount rate</t>
  </si>
  <si>
    <t>5.00%</t>
  </si>
  <si>
    <t>Proceeds from convertible promissory notes</t>
  </si>
  <si>
    <t>Convertible Note Two [Member] | Volume Weighted Average Price [Member] | 15 Trading Days [Member]</t>
  </si>
  <si>
    <t>61% of the lowest daily volume weighted average price ("VWAP") of the Company's common stock during the 15 trading days prior to the conversion date</t>
  </si>
  <si>
    <t>Convertible Note Two [Member] | Volume Weighted Average Price [Member] | 20 Trading Days [Member]</t>
  </si>
  <si>
    <t>50.00%</t>
  </si>
  <si>
    <t>50% of the lowest daily VWAP of the common stock during the 20 trading days prior to the conversion date</t>
  </si>
  <si>
    <t>Convertible Note Two [Member] | Volume Weighted Average Price [Member] | More than 20 Trading Days [Member]</t>
  </si>
  <si>
    <t>18.00%</t>
  </si>
  <si>
    <t>18% per annum or the maximum rate permitted by applicable law which accrued daily from the date such interest was due through and including the date of actual payment in full</t>
  </si>
  <si>
    <t>Convertible Note Two [Member] | Debt Holder [Member]</t>
  </si>
  <si>
    <t>Convertible Notes [Member]</t>
  </si>
  <si>
    <t>Convertible Note Three [Member]</t>
  </si>
  <si>
    <t>Dec. 4,
		2016</t>
  </si>
  <si>
    <t>63.00%</t>
  </si>
  <si>
    <t>63% multiplied by the market price of the average of the lowest three trading prices for the Company's common stock during the 10 trading days prior to the conversion date. The note became convertible 180 days after its issuance on March 2, 2016 which was August 29, 2016</t>
  </si>
  <si>
    <t>Debt discount</t>
  </si>
  <si>
    <t>Convertible Note Three [Member] | December 4, 2016 [Member]</t>
  </si>
  <si>
    <t>Derivative Instruments and the Fair Value of Financial Instruments - Schedule of Fair Value of Assets and Liabilities by Levels (Details) - USD ($)</t>
  </si>
  <si>
    <t>Conversion option liability</t>
  </si>
  <si>
    <t>Level 1 [Member]</t>
  </si>
  <si>
    <t>Level 2 [Member]</t>
  </si>
  <si>
    <t>Level 3 [Member]</t>
  </si>
  <si>
    <t>Derivative Instruments and the Fair Value of Financial Instruments - Schedule of Reconciliation of Conversion of Option Liability (Details)</t>
  </si>
  <si>
    <t>Balance as of April 30, 2016</t>
  </si>
  <si>
    <t>Fair value of embedded conversion option derivative liabilities at issuance charged to debt discounts</t>
  </si>
  <si>
    <t>Reclassification of derivative liabilities to additional paid-in capital due to conversions</t>
  </si>
  <si>
    <t>Balance as of July 31, 2016</t>
  </si>
  <si>
    <t>Derivative Instruments and the Fair Value of Financial Instruments - Schedule of Fair Value of Assumptions (Details)</t>
  </si>
  <si>
    <t>Oct. 31, 2016$ / shares</t>
  </si>
  <si>
    <t>Exercise Price [Member] | Minimum [Member] | Commitment Date [Member]</t>
  </si>
  <si>
    <t>Derivative Liability Measurement Input</t>
  </si>
  <si>
    <t>Exercise Price [Member] | Minimum [Member] | Re-Measurement Date [Member]</t>
  </si>
  <si>
    <t>Exercise Price [Member] | Maximum [Member] | Commitment Date [Member]</t>
  </si>
  <si>
    <t>Exercise Price [Member] | Maximum [Member] | Re-Measurement Date [Member]</t>
  </si>
  <si>
    <t>Measurement Input, Expected Dividend Rate [Member] | Commitment Date [Member]</t>
  </si>
  <si>
    <t>Measurement Input, Expected Dividend Rate [Member] | Re-Measurement Date [Member]</t>
  </si>
  <si>
    <t>Expected Volatility [Member] | Minimum [Member] | Commitment Date [Member]</t>
  </si>
  <si>
    <t>Expected Volatility [Member] | Minimum [Member] | Re-Measurement Date [Member]</t>
  </si>
  <si>
    <t>Expected Volatility [Member] | Maximum [Member] | Commitment Date [Member]</t>
  </si>
  <si>
    <t>Expected Volatility [Member] | Maximum [Member] | Re-Measurement Date [Member]</t>
  </si>
  <si>
    <t>Expected Term [Member] | Minimum [Member] | Commitment Date [Member]</t>
  </si>
  <si>
    <t>Derivative Liability Term</t>
  </si>
  <si>
    <t>5 months</t>
  </si>
  <si>
    <t>Expected Term [Member] | Minimum [Member] | Re-Measurement Date [Member]</t>
  </si>
  <si>
    <t>Expected Term [Member] | Maximum [Member] | Commitment Date [Member]</t>
  </si>
  <si>
    <t>9 months</t>
  </si>
  <si>
    <t>Expected Term [Member] | Maximum [Member] | Re-Measurement Date [Member]</t>
  </si>
  <si>
    <t>Risk Free Interest Rate [Member] | Minimum [Member] | Commitment Date [Member]</t>
  </si>
  <si>
    <t>Risk Free Interest Rate [Member] | Minimum [Member] | Re-Measurement Date [Member]</t>
  </si>
  <si>
    <t>Risk Free Interest Rate [Member] | Maximum [Member] | Commitment Date [Member]</t>
  </si>
  <si>
    <t>Risk Free Interest Rate [Member] | Maximum [Member] | Re-Measurement Date [Member]</t>
  </si>
  <si>
    <t>Liabilities Held for Sale &amp; Discontinued Operations (Details Narrative)</t>
  </si>
  <si>
    <t>Loans Payable Assumed</t>
  </si>
  <si>
    <t>Liabilities Held for Sale &amp; Discontinued Operations - Schedule of Disposal of Subsidiaries and Discontinued Operations (Details) - USD ($)</t>
  </si>
  <si>
    <t>Notes to Financial Statements</t>
  </si>
  <si>
    <t>Consideration on disposal of subsidiaries and discontinued operations</t>
  </si>
  <si>
    <t>Cash</t>
  </si>
  <si>
    <t>Accounts payable and accrued liabilities</t>
  </si>
  <si>
    <t>Taxes receivable</t>
  </si>
  <si>
    <t>Gain on disposal before AOCI reclassification (Liabilities held for sale)</t>
  </si>
  <si>
    <t>Other comprehensive income gain (loss) on reclassification</t>
  </si>
  <si>
    <t>Gain on disposal of discontinued operations</t>
  </si>
  <si>
    <t>Loans payable assumed</t>
  </si>
  <si>
    <t>Net loss on disposal of subsidiaries and discontinued operations</t>
  </si>
  <si>
    <t>Subsequent Events (Details Narrative) - USD ($)</t>
  </si>
  <si>
    <t>Dec. 31, 2018</t>
  </si>
  <si>
    <t>Nov. 30, 2018</t>
  </si>
  <si>
    <t>Aug. 31, 2018</t>
  </si>
  <si>
    <t>Apr. 30, 2018</t>
  </si>
  <si>
    <t>Common stock issued, value</t>
  </si>
  <si>
    <t>Subsequent Event [Member] | Convertible Note [Member]</t>
  </si>
  <si>
    <t>Stock price</t>
  </si>
  <si>
    <t>Conversion of debt</t>
  </si>
  <si>
    <t>Subsequent Event [Member] | Unrelated Parties [Member]</t>
  </si>
  <si>
    <t>Subsequent Event [Member] | Unrelated Party [Member]</t>
  </si>
  <si>
    <t>Minimum [Member] | Subsequent Event [Member]</t>
  </si>
  <si>
    <t>Maximum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24</v>
      </c>
    </row>
    <row r="17" spans="1:3">
      <c r="A17" s="4" t="s">
        <v>28</v>
      </c>
      <c r="C17" s="5" t="n">
        <v>7331899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960</v>
      </c>
      <c r="C3" s="6" t="n">
        <v>7275</v>
      </c>
    </row>
    <row r="4" spans="1:3">
      <c r="A4" s="4" t="s">
        <v>37</v>
      </c>
      <c r="B4" s="5" t="n">
        <v>96212</v>
      </c>
      <c r="C4" s="5" t="n">
        <v>525</v>
      </c>
    </row>
    <row r="5" spans="1:3">
      <c r="A5" s="4" t="s">
        <v>38</v>
      </c>
      <c r="B5" s="5" t="n">
        <v>100172</v>
      </c>
      <c r="C5" s="5" t="n">
        <v>7800</v>
      </c>
    </row>
    <row r="6" spans="1:3">
      <c r="A6" s="3" t="s">
        <v>39</v>
      </c>
    </row>
    <row r="7" spans="1:3">
      <c r="A7" s="4" t="s">
        <v>40</v>
      </c>
      <c r="B7" s="5" t="n">
        <v>43320</v>
      </c>
      <c r="C7" s="5" t="n">
        <v>78952</v>
      </c>
    </row>
    <row r="8" spans="1:3">
      <c r="A8" s="4" t="s">
        <v>41</v>
      </c>
      <c r="B8" s="5" t="n">
        <v>222028</v>
      </c>
      <c r="C8" s="4" t="s">
        <v>42</v>
      </c>
    </row>
    <row r="9" spans="1:3">
      <c r="A9" s="4" t="s">
        <v>43</v>
      </c>
      <c r="B9" s="5" t="n">
        <v>76648</v>
      </c>
      <c r="C9" s="5" t="n">
        <v>258000</v>
      </c>
    </row>
    <row r="10" spans="1:3">
      <c r="A10" s="4" t="s">
        <v>44</v>
      </c>
      <c r="B10" s="5" t="n">
        <v>57114</v>
      </c>
      <c r="C10" s="5" t="n">
        <v>293606</v>
      </c>
    </row>
    <row r="11" spans="1:3">
      <c r="A11" s="4" t="s">
        <v>45</v>
      </c>
      <c r="B11" s="5" t="n">
        <v>399110</v>
      </c>
      <c r="C11" s="5" t="n">
        <v>630558</v>
      </c>
    </row>
    <row r="12" spans="1:3">
      <c r="A12" s="4" t="s">
        <v>41</v>
      </c>
      <c r="B12" s="5" t="n">
        <v>508777</v>
      </c>
      <c r="C12" s="5" t="n">
        <v>371749</v>
      </c>
    </row>
    <row r="13" spans="1:3">
      <c r="A13" s="4" t="s">
        <v>46</v>
      </c>
      <c r="B13" s="5" t="n">
        <v>155749</v>
      </c>
      <c r="C13" s="4" t="s">
        <v>42</v>
      </c>
    </row>
    <row r="14" spans="1:3">
      <c r="A14" s="4" t="s">
        <v>47</v>
      </c>
      <c r="B14" s="4" t="s">
        <v>42</v>
      </c>
      <c r="C14" s="5" t="n">
        <v>126305</v>
      </c>
    </row>
    <row r="15" spans="1:3">
      <c r="A15" s="4" t="s">
        <v>48</v>
      </c>
      <c r="B15" s="5" t="n">
        <v>1063636</v>
      </c>
      <c r="C15" s="5" t="n">
        <v>1128612</v>
      </c>
    </row>
    <row r="16" spans="1:3">
      <c r="A16" s="3" t="s">
        <v>49</v>
      </c>
    </row>
    <row r="17" spans="1:3">
      <c r="A17" s="4" t="s">
        <v>50</v>
      </c>
      <c r="B17" s="5" t="n">
        <v>63928</v>
      </c>
      <c r="C17" s="5" t="n">
        <v>52336</v>
      </c>
    </row>
    <row r="18" spans="1:3">
      <c r="A18" s="4" t="s">
        <v>51</v>
      </c>
      <c r="B18" s="5" t="n">
        <v>8560392</v>
      </c>
      <c r="C18" s="5" t="n">
        <v>8294622</v>
      </c>
    </row>
    <row r="19" spans="1:3">
      <c r="A19" s="4" t="s">
        <v>52</v>
      </c>
      <c r="B19" s="5" t="n">
        <v>16000</v>
      </c>
      <c r="C19" s="4" t="s">
        <v>42</v>
      </c>
    </row>
    <row r="20" spans="1:3">
      <c r="A20" s="4" t="s">
        <v>53</v>
      </c>
      <c r="B20" s="5" t="n">
        <v>-9603784</v>
      </c>
      <c r="C20" s="5" t="n">
        <v>-9475458</v>
      </c>
    </row>
    <row r="21" spans="1:3">
      <c r="A21" s="4" t="s">
        <v>54</v>
      </c>
      <c r="B21" s="4" t="s">
        <v>42</v>
      </c>
      <c r="C21" s="5" t="n">
        <v>7688</v>
      </c>
    </row>
    <row r="22" spans="1:3">
      <c r="A22" s="4" t="s">
        <v>55</v>
      </c>
      <c r="B22" s="5" t="n">
        <v>-963464</v>
      </c>
      <c r="C22" s="5" t="n">
        <v>-1120812</v>
      </c>
    </row>
    <row r="23" spans="1:3">
      <c r="A23" s="4" t="s">
        <v>56</v>
      </c>
      <c r="B23" s="6" t="n">
        <v>100172</v>
      </c>
      <c r="C23" s="6" t="n">
        <v>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50</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3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37</v>
      </c>
    </row>
    <row r="3" spans="1:3">
      <c r="A3" s="3" t="s">
        <v>143</v>
      </c>
    </row>
    <row r="4" spans="1:3">
      <c r="A4" s="4" t="s">
        <v>238</v>
      </c>
      <c r="C4" s="4" t="s">
        <v>239</v>
      </c>
    </row>
    <row r="5" spans="1:3">
      <c r="A5" s="4" t="s">
        <v>240</v>
      </c>
      <c r="B5" s="6" t="n">
        <v>1170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143</v>
      </c>
    </row>
    <row r="3" spans="1:2">
      <c r="A3" s="4" t="s">
        <v>243</v>
      </c>
      <c r="B3" s="6" t="n">
        <v>2989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4</v>
      </c>
      <c r="B1" s="2" t="s">
        <v>1</v>
      </c>
    </row>
    <row r="2" spans="1:4">
      <c r="B2" s="2" t="s">
        <v>2</v>
      </c>
      <c r="C2" s="2" t="s">
        <v>65</v>
      </c>
      <c r="D2" s="2" t="s">
        <v>34</v>
      </c>
    </row>
    <row r="3" spans="1:4">
      <c r="A3" s="4" t="s">
        <v>245</v>
      </c>
      <c r="B3" s="4" t="s">
        <v>42</v>
      </c>
      <c r="D3" s="4" t="s">
        <v>42</v>
      </c>
    </row>
    <row r="4" spans="1:4">
      <c r="A4" s="4" t="s">
        <v>246</v>
      </c>
      <c r="B4" s="4" t="s">
        <v>42</v>
      </c>
    </row>
    <row r="5" spans="1:4">
      <c r="A5" s="4" t="s">
        <v>247</v>
      </c>
      <c r="B5" s="5" t="n">
        <v>45697</v>
      </c>
    </row>
    <row r="6" spans="1:4">
      <c r="A6" s="4" t="s">
        <v>248</v>
      </c>
      <c r="B6" s="5" t="n">
        <v>11496</v>
      </c>
    </row>
    <row r="7" spans="1:4">
      <c r="A7" s="4" t="s">
        <v>249</v>
      </c>
      <c r="B7" s="4" t="s">
        <v>42</v>
      </c>
    </row>
    <row r="8" spans="1:4">
      <c r="A8" s="4" t="s">
        <v>250</v>
      </c>
      <c r="B8" s="4" t="s">
        <v>42</v>
      </c>
    </row>
    <row r="9" spans="1:4">
      <c r="A9" s="4" t="s">
        <v>251</v>
      </c>
      <c r="B9" s="4" t="s">
        <v>42</v>
      </c>
      <c r="C9" s="4" t="s">
        <v>42</v>
      </c>
    </row>
    <row r="10" spans="1:4">
      <c r="A10" s="4" t="s">
        <v>252</v>
      </c>
    </row>
    <row r="11" spans="1:4">
      <c r="A11" s="4" t="s">
        <v>253</v>
      </c>
      <c r="B11"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4</v>
      </c>
    </row>
    <row r="2" spans="1:3">
      <c r="A2" s="3" t="s">
        <v>58</v>
      </c>
    </row>
    <row r="3" spans="1:3">
      <c r="A3" s="4" t="s">
        <v>59</v>
      </c>
      <c r="B3" s="5" t="n">
        <v>75000000</v>
      </c>
      <c r="C3" s="5" t="n">
        <v>75000000</v>
      </c>
    </row>
    <row r="4" spans="1:3">
      <c r="A4" s="4" t="s">
        <v>60</v>
      </c>
      <c r="B4" s="7" t="n">
        <v>0.001</v>
      </c>
      <c r="C4" s="7" t="n">
        <v>0.001</v>
      </c>
    </row>
    <row r="5" spans="1:3">
      <c r="A5" s="4" t="s">
        <v>61</v>
      </c>
      <c r="B5" s="5" t="n">
        <v>63928163</v>
      </c>
      <c r="C5" s="5" t="n">
        <v>52336499</v>
      </c>
    </row>
    <row r="6" spans="1:3">
      <c r="A6" s="4" t="s">
        <v>62</v>
      </c>
      <c r="B6" s="5" t="n">
        <v>63928163</v>
      </c>
      <c r="C6" s="5" t="n">
        <v>5233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55</v>
      </c>
      <c r="B1" s="2" t="s">
        <v>1</v>
      </c>
    </row>
    <row r="2" spans="1:2">
      <c r="B2" s="2" t="s">
        <v>2</v>
      </c>
    </row>
    <row r="3" spans="1:2">
      <c r="A3" s="4" t="s">
        <v>256</v>
      </c>
    </row>
    <row r="4" spans="1:2">
      <c r="A4" s="4" t="s">
        <v>257</v>
      </c>
      <c r="B4" s="4" t="s">
        <v>258</v>
      </c>
    </row>
    <row r="5" spans="1:2">
      <c r="A5" s="4" t="s">
        <v>259</v>
      </c>
      <c r="B5" s="4" t="s">
        <v>260</v>
      </c>
    </row>
    <row r="6" spans="1:2">
      <c r="A6" s="4" t="s">
        <v>261</v>
      </c>
    </row>
    <row r="7" spans="1:2">
      <c r="A7" s="4" t="s">
        <v>257</v>
      </c>
      <c r="B7" s="4" t="s">
        <v>262</v>
      </c>
    </row>
    <row r="8" spans="1:2">
      <c r="A8" s="4" t="s">
        <v>259</v>
      </c>
      <c r="B8" s="4" t="s">
        <v>260</v>
      </c>
    </row>
    <row r="9" spans="1:2">
      <c r="A9" s="4" t="s">
        <v>263</v>
      </c>
    </row>
    <row r="10" spans="1:2">
      <c r="A10" s="4" t="s">
        <v>257</v>
      </c>
      <c r="B10" s="4" t="s">
        <v>262</v>
      </c>
    </row>
    <row r="11" spans="1:2">
      <c r="A11" s="4" t="s">
        <v>259</v>
      </c>
      <c r="B11" s="4" t="s">
        <v>260</v>
      </c>
    </row>
    <row r="12" spans="1:2">
      <c r="A12" s="4" t="s">
        <v>264</v>
      </c>
    </row>
    <row r="13" spans="1:2">
      <c r="A13" s="4" t="s">
        <v>257</v>
      </c>
      <c r="B13" s="4" t="s">
        <v>265</v>
      </c>
    </row>
    <row r="14" spans="1:2">
      <c r="A14" s="4" t="s">
        <v>259</v>
      </c>
      <c r="B14" s="4" t="s">
        <v>260</v>
      </c>
    </row>
    <row r="15" spans="1:2">
      <c r="A15" s="4" t="s">
        <v>266</v>
      </c>
    </row>
    <row r="16" spans="1:2">
      <c r="A16" s="4" t="s">
        <v>257</v>
      </c>
      <c r="B16" s="4" t="s">
        <v>267</v>
      </c>
    </row>
    <row r="17" spans="1:2">
      <c r="A17" s="4" t="s">
        <v>259</v>
      </c>
      <c r="B1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4</v>
      </c>
    </row>
    <row r="2" spans="1:3">
      <c r="A2" s="4" t="s">
        <v>270</v>
      </c>
    </row>
    <row r="3" spans="1:3">
      <c r="A3" s="4" t="s">
        <v>271</v>
      </c>
      <c r="B3" s="9" t="n">
        <v>6.7759</v>
      </c>
      <c r="C3" s="9" t="n">
        <v>6.4589</v>
      </c>
    </row>
    <row r="4" spans="1:3">
      <c r="A4" s="4" t="s">
        <v>272</v>
      </c>
    </row>
    <row r="5" spans="1:3">
      <c r="A5" s="4" t="s">
        <v>271</v>
      </c>
      <c r="B5" s="9" t="n">
        <v>6.7373</v>
      </c>
      <c r="C5" s="9" t="n">
        <v>6.3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73</v>
      </c>
      <c r="B1" s="2" t="s">
        <v>242</v>
      </c>
    </row>
    <row r="2" spans="1:2">
      <c r="A2" s="3" t="s">
        <v>274</v>
      </c>
    </row>
    <row r="3" spans="1:2">
      <c r="A3" s="4" t="s">
        <v>192</v>
      </c>
      <c r="B3"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75</v>
      </c>
      <c r="B1" s="2" t="s">
        <v>1</v>
      </c>
    </row>
    <row r="2" spans="1:3">
      <c r="B2" s="2" t="s">
        <v>2</v>
      </c>
      <c r="C2" s="2" t="s">
        <v>65</v>
      </c>
    </row>
    <row r="3" spans="1:3">
      <c r="A3" s="3" t="s">
        <v>151</v>
      </c>
    </row>
    <row r="4" spans="1:3">
      <c r="A4" s="4" t="s">
        <v>276</v>
      </c>
      <c r="B4" s="4" t="s">
        <v>42</v>
      </c>
    </row>
    <row r="5" spans="1:3">
      <c r="A5" s="4" t="s">
        <v>277</v>
      </c>
      <c r="B5" s="4" t="s">
        <v>42</v>
      </c>
      <c r="C5" s="6" t="n">
        <v>75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3"/>
    <col customWidth="1" max="5" min="5" width="16"/>
    <col customWidth="1" max="6" min="6" width="80"/>
    <col customWidth="1" max="7" min="7" width="80"/>
    <col customWidth="1" max="8" min="8" width="80"/>
    <col customWidth="1" max="9" min="9" width="14"/>
    <col customWidth="1" max="10" min="10" width="14"/>
    <col customWidth="1" max="11" min="11" width="14"/>
  </cols>
  <sheetData>
    <row r="1" spans="1:11">
      <c r="A1" s="1" t="s">
        <v>278</v>
      </c>
      <c r="B1" s="2" t="s">
        <v>279</v>
      </c>
      <c r="C1" s="2" t="s">
        <v>280</v>
      </c>
      <c r="D1" s="2" t="s">
        <v>281</v>
      </c>
      <c r="E1" s="2" t="s">
        <v>282</v>
      </c>
      <c r="F1" s="2" t="s">
        <v>283</v>
      </c>
      <c r="G1" s="2" t="s">
        <v>284</v>
      </c>
      <c r="H1" s="2" t="s">
        <v>237</v>
      </c>
      <c r="I1" s="2" t="s">
        <v>285</v>
      </c>
      <c r="J1" s="2" t="s">
        <v>2</v>
      </c>
      <c r="K1" s="2" t="s">
        <v>34</v>
      </c>
    </row>
    <row r="2" spans="1:11">
      <c r="A2" s="4" t="s">
        <v>286</v>
      </c>
      <c r="J2" s="6" t="n">
        <v>508777</v>
      </c>
      <c r="K2" s="6" t="n">
        <v>371749</v>
      </c>
    </row>
    <row r="3" spans="1:11">
      <c r="A3" s="4" t="s">
        <v>287</v>
      </c>
    </row>
    <row r="4" spans="1:11">
      <c r="A4" s="4" t="s">
        <v>288</v>
      </c>
      <c r="J4" s="5" t="n">
        <v>151049</v>
      </c>
      <c r="K4" s="5" t="n">
        <v>118548</v>
      </c>
    </row>
    <row r="5" spans="1:11">
      <c r="A5" s="4" t="s">
        <v>289</v>
      </c>
    </row>
    <row r="6" spans="1:11">
      <c r="A6" s="4" t="s">
        <v>288</v>
      </c>
      <c r="J6" s="5" t="n">
        <v>4700</v>
      </c>
      <c r="K6" s="5" t="n">
        <v>1700</v>
      </c>
    </row>
    <row r="7" spans="1:11">
      <c r="A7" s="4" t="s">
        <v>290</v>
      </c>
    </row>
    <row r="8" spans="1:11">
      <c r="A8" s="4" t="s">
        <v>288</v>
      </c>
      <c r="H8" s="6" t="n">
        <v>382396</v>
      </c>
      <c r="J8" s="5" t="n">
        <v>257750</v>
      </c>
      <c r="K8" s="5" t="n">
        <v>251500</v>
      </c>
    </row>
    <row r="9" spans="1:11">
      <c r="A9" s="4" t="s">
        <v>286</v>
      </c>
      <c r="H9" s="6" t="n">
        <v>251027</v>
      </c>
      <c r="J9" s="6" t="n">
        <v>251027</v>
      </c>
      <c r="K9" s="6" t="n">
        <v>251027</v>
      </c>
    </row>
    <row r="10" spans="1:11">
      <c r="A10" s="4" t="s">
        <v>291</v>
      </c>
      <c r="H10" s="4" t="s">
        <v>292</v>
      </c>
    </row>
    <row r="11" spans="1:11">
      <c r="A11" s="4" t="s">
        <v>293</v>
      </c>
    </row>
    <row r="12" spans="1:11">
      <c r="A12" s="4" t="s">
        <v>294</v>
      </c>
      <c r="F12" s="4" t="s">
        <v>295</v>
      </c>
      <c r="G12" s="4" t="s">
        <v>296</v>
      </c>
    </row>
    <row r="13" spans="1:11">
      <c r="A13" s="4" t="s">
        <v>297</v>
      </c>
    </row>
    <row r="14" spans="1:11">
      <c r="A14" s="4" t="s">
        <v>298</v>
      </c>
      <c r="G14" s="6" t="n">
        <v>6000</v>
      </c>
    </row>
    <row r="15" spans="1:11">
      <c r="A15" s="4" t="s">
        <v>299</v>
      </c>
      <c r="G15" s="5" t="n">
        <v>4000000</v>
      </c>
    </row>
    <row r="16" spans="1:11">
      <c r="A16" s="4" t="s">
        <v>300</v>
      </c>
      <c r="G16" s="4" t="s">
        <v>301</v>
      </c>
    </row>
    <row r="17" spans="1:11">
      <c r="A17" s="4" t="s">
        <v>302</v>
      </c>
    </row>
    <row r="18" spans="1:11">
      <c r="A18" s="4" t="s">
        <v>298</v>
      </c>
      <c r="F18" s="6" t="n">
        <v>3000</v>
      </c>
    </row>
    <row r="19" spans="1:11">
      <c r="A19" s="4" t="s">
        <v>94</v>
      </c>
      <c r="C19" s="5" t="n">
        <v>500000</v>
      </c>
      <c r="F19" s="5" t="n">
        <v>1000000</v>
      </c>
      <c r="I19" s="5" t="n">
        <v>500000</v>
      </c>
    </row>
    <row r="20" spans="1:11">
      <c r="A20" s="4" t="s">
        <v>52</v>
      </c>
      <c r="J20" s="5" t="n">
        <v>500000</v>
      </c>
    </row>
    <row r="21" spans="1:11">
      <c r="A21" s="4" t="s">
        <v>303</v>
      </c>
    </row>
    <row r="22" spans="1:11">
      <c r="A22" s="4" t="s">
        <v>286</v>
      </c>
      <c r="B22" s="6" t="n">
        <v>50000</v>
      </c>
      <c r="E22" s="6" t="n">
        <v>185000</v>
      </c>
    </row>
    <row r="23" spans="1:11">
      <c r="A23" s="4" t="s">
        <v>304</v>
      </c>
      <c r="B23" s="4" t="s">
        <v>305</v>
      </c>
      <c r="E23" s="4" t="s">
        <v>306</v>
      </c>
    </row>
    <row r="24" spans="1:11">
      <c r="A24" s="4" t="s">
        <v>307</v>
      </c>
      <c r="B24" s="4" t="s">
        <v>308</v>
      </c>
      <c r="E24" s="4" t="s">
        <v>308</v>
      </c>
    </row>
    <row r="25" spans="1:11">
      <c r="A25" s="4" t="s">
        <v>309</v>
      </c>
      <c r="B25" s="5" t="n">
        <v>800000</v>
      </c>
      <c r="D25" s="5"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242</v>
      </c>
    </row>
    <row r="2" spans="1:2">
      <c r="A2" s="3" t="s">
        <v>157</v>
      </c>
    </row>
    <row r="3" spans="1:2">
      <c r="A3" s="4" t="s">
        <v>156</v>
      </c>
      <c r="B3" s="4" t="s">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2"/>
    <col customWidth="1" max="2" min="2" width="13"/>
    <col customWidth="1" max="3" min="3" width="13"/>
    <col customWidth="1" max="4" min="4" width="14"/>
    <col customWidth="1" max="5" min="5" width="14"/>
    <col customWidth="1" max="6" min="6" width="13"/>
    <col customWidth="1" max="7" min="7" width="14"/>
    <col customWidth="1" max="8" min="8" width="14"/>
    <col customWidth="1" max="9" min="9" width="14"/>
  </cols>
  <sheetData>
    <row r="1" spans="1:9">
      <c r="A1" s="1" t="s">
        <v>311</v>
      </c>
      <c r="B1" s="2" t="s">
        <v>312</v>
      </c>
      <c r="C1" s="2" t="s">
        <v>313</v>
      </c>
      <c r="D1" s="2" t="s">
        <v>314</v>
      </c>
      <c r="E1" s="2" t="s">
        <v>315</v>
      </c>
      <c r="F1" s="2" t="s">
        <v>316</v>
      </c>
      <c r="G1" s="2" t="s">
        <v>2</v>
      </c>
      <c r="H1" s="2" t="s">
        <v>65</v>
      </c>
      <c r="I1" s="2" t="s">
        <v>34</v>
      </c>
    </row>
    <row r="2" spans="1:9">
      <c r="A2" s="4" t="s">
        <v>59</v>
      </c>
      <c r="G2" s="5" t="n">
        <v>75000000</v>
      </c>
      <c r="I2" s="5" t="n">
        <v>75000000</v>
      </c>
    </row>
    <row r="3" spans="1:9">
      <c r="A3" s="4" t="s">
        <v>60</v>
      </c>
      <c r="G3" s="7" t="n">
        <v>0.001</v>
      </c>
      <c r="I3" s="7" t="n">
        <v>0.001</v>
      </c>
    </row>
    <row r="4" spans="1:9">
      <c r="A4" s="4" t="s">
        <v>61</v>
      </c>
      <c r="G4" s="5" t="n">
        <v>63928163</v>
      </c>
      <c r="I4" s="5" t="n">
        <v>52336499</v>
      </c>
    </row>
    <row r="5" spans="1:9">
      <c r="A5" s="4" t="s">
        <v>62</v>
      </c>
      <c r="G5" s="5" t="n">
        <v>63928163</v>
      </c>
      <c r="I5" s="5" t="n">
        <v>52336499</v>
      </c>
    </row>
    <row r="6" spans="1:9">
      <c r="A6" s="4" t="s">
        <v>317</v>
      </c>
      <c r="G6" s="4" t="s">
        <v>42</v>
      </c>
      <c r="H6" s="6" t="n">
        <v>50000</v>
      </c>
    </row>
    <row r="7" spans="1:9">
      <c r="A7" s="4" t="s">
        <v>318</v>
      </c>
      <c r="G7" s="6" t="n">
        <v>133000</v>
      </c>
      <c r="I7" s="6" t="n">
        <v>743400</v>
      </c>
    </row>
    <row r="8" spans="1:9">
      <c r="A8" s="4" t="s">
        <v>319</v>
      </c>
    </row>
    <row r="9" spans="1:9">
      <c r="A9" s="4" t="s">
        <v>320</v>
      </c>
      <c r="B9" s="5" t="n">
        <v>1470588</v>
      </c>
      <c r="C9" s="5" t="n">
        <v>1121076</v>
      </c>
    </row>
    <row r="10" spans="1:9">
      <c r="A10" s="4" t="s">
        <v>321</v>
      </c>
      <c r="F10" s="6" t="n">
        <v>50000</v>
      </c>
    </row>
    <row r="11" spans="1:9">
      <c r="A11" s="4" t="s">
        <v>322</v>
      </c>
      <c r="F11" s="5" t="n">
        <v>800000</v>
      </c>
      <c r="G11" s="4" t="s">
        <v>42</v>
      </c>
    </row>
    <row r="12" spans="1:9">
      <c r="A12" s="4" t="s">
        <v>323</v>
      </c>
    </row>
    <row r="13" spans="1:9">
      <c r="A13" s="4" t="s">
        <v>60</v>
      </c>
      <c r="E13" s="7" t="n">
        <v>0.028</v>
      </c>
    </row>
    <row r="14" spans="1:9">
      <c r="A14" s="4" t="s">
        <v>324</v>
      </c>
      <c r="E14" s="5" t="n">
        <v>1000000</v>
      </c>
    </row>
    <row r="15" spans="1:9">
      <c r="A15" s="4" t="s">
        <v>318</v>
      </c>
      <c r="E15" s="6" t="n">
        <v>28000</v>
      </c>
    </row>
    <row r="16" spans="1:9">
      <c r="A16" s="4" t="s">
        <v>325</v>
      </c>
      <c r="G16" s="6" t="n">
        <v>11692</v>
      </c>
    </row>
    <row r="17" spans="1:9">
      <c r="A17" s="4" t="s">
        <v>326</v>
      </c>
    </row>
    <row r="18" spans="1:9">
      <c r="A18" s="4" t="s">
        <v>60</v>
      </c>
      <c r="D18" s="7" t="n">
        <v>0.021</v>
      </c>
    </row>
    <row r="19" spans="1:9">
      <c r="A19" s="4" t="s">
        <v>324</v>
      </c>
      <c r="D19" s="5" t="n">
        <v>5000000</v>
      </c>
    </row>
    <row r="20" spans="1:9">
      <c r="A20" s="4" t="s">
        <v>318</v>
      </c>
      <c r="D20" s="6" t="n">
        <v>105000</v>
      </c>
    </row>
    <row r="21" spans="1:9">
      <c r="A21" s="4" t="s">
        <v>325</v>
      </c>
      <c r="G21" s="6" t="n">
        <v>25096</v>
      </c>
    </row>
    <row r="22" spans="1:9">
      <c r="A22" s="4" t="s">
        <v>327</v>
      </c>
    </row>
    <row r="23" spans="1:9">
      <c r="A23" s="4" t="s">
        <v>60</v>
      </c>
      <c r="F23" s="8" t="n">
        <v>0.01</v>
      </c>
    </row>
    <row r="24" spans="1:9">
      <c r="A24" s="4" t="s">
        <v>317</v>
      </c>
      <c r="F24" s="6" t="n">
        <v>185000</v>
      </c>
    </row>
    <row r="25" spans="1:9">
      <c r="A25" s="4" t="s">
        <v>324</v>
      </c>
      <c r="F25" s="5" t="n">
        <v>3000000</v>
      </c>
    </row>
    <row r="26" spans="1:9">
      <c r="A26" s="4" t="s">
        <v>85</v>
      </c>
    </row>
    <row r="27" spans="1:9">
      <c r="A27" s="4" t="s">
        <v>59</v>
      </c>
      <c r="G27" s="5" t="n">
        <v>75000000</v>
      </c>
    </row>
    <row r="28" spans="1:9">
      <c r="A28" s="4" t="s">
        <v>60</v>
      </c>
      <c r="G28" s="7" t="n">
        <v>0.001</v>
      </c>
    </row>
    <row r="29" spans="1:9">
      <c r="A29" s="4" t="s">
        <v>61</v>
      </c>
      <c r="G29" s="5" t="n">
        <v>63928163</v>
      </c>
    </row>
    <row r="30" spans="1:9">
      <c r="A30" s="4" t="s">
        <v>62</v>
      </c>
      <c r="G30" s="5" t="n">
        <v>63928163</v>
      </c>
    </row>
    <row r="31" spans="1:9">
      <c r="A31" s="4" t="s">
        <v>94</v>
      </c>
      <c r="I31" s="5" t="n">
        <v>2500000</v>
      </c>
    </row>
    <row r="32" spans="1:9">
      <c r="A32" s="4" t="s">
        <v>324</v>
      </c>
      <c r="G32" s="5" t="n">
        <v>6000000</v>
      </c>
      <c r="I32" s="5" t="n">
        <v>9500000</v>
      </c>
    </row>
    <row r="33" spans="1:9">
      <c r="A33" s="4" t="s">
        <v>318</v>
      </c>
      <c r="G33" s="6" t="n">
        <v>6000</v>
      </c>
      <c r="I33" s="6" t="n">
        <v>9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28</v>
      </c>
      <c r="C1" s="2" t="s">
        <v>2</v>
      </c>
      <c r="D1" s="2" t="s">
        <v>34</v>
      </c>
    </row>
    <row r="2" spans="1:4">
      <c r="A2" s="4" t="s">
        <v>41</v>
      </c>
      <c r="C2" s="6" t="n">
        <v>730805</v>
      </c>
      <c r="D2" s="6" t="n">
        <v>371749</v>
      </c>
    </row>
    <row r="3" spans="1:4">
      <c r="A3" s="4" t="s">
        <v>329</v>
      </c>
      <c r="C3" s="5" t="n">
        <v>-222028</v>
      </c>
      <c r="D3" s="4" t="s">
        <v>42</v>
      </c>
    </row>
    <row r="4" spans="1:4">
      <c r="A4" s="4" t="s">
        <v>330</v>
      </c>
      <c r="C4" s="5" t="n">
        <v>508777</v>
      </c>
      <c r="D4" s="5" t="n">
        <v>371749</v>
      </c>
    </row>
    <row r="5" spans="1:4">
      <c r="A5" s="4" t="s">
        <v>331</v>
      </c>
    </row>
    <row r="6" spans="1:4">
      <c r="A6" s="4" t="s">
        <v>41</v>
      </c>
      <c r="B6" s="4" t="s">
        <v>332</v>
      </c>
      <c r="C6" s="5" t="n">
        <v>184663</v>
      </c>
      <c r="D6" s="4" t="s">
        <v>42</v>
      </c>
    </row>
    <row r="7" spans="1:4">
      <c r="A7" s="4" t="s">
        <v>333</v>
      </c>
    </row>
    <row r="8" spans="1:4">
      <c r="A8" s="4" t="s">
        <v>41</v>
      </c>
      <c r="B8" s="4" t="s">
        <v>334</v>
      </c>
      <c r="C8" s="5" t="n">
        <v>37365</v>
      </c>
      <c r="D8" s="4" t="s">
        <v>42</v>
      </c>
    </row>
    <row r="9" spans="1:4">
      <c r="A9" s="4" t="s">
        <v>335</v>
      </c>
    </row>
    <row r="10" spans="1:4">
      <c r="A10" s="4" t="s">
        <v>41</v>
      </c>
      <c r="C10" s="6" t="n">
        <v>508777</v>
      </c>
      <c r="D10" s="6" t="n">
        <v>371749</v>
      </c>
    </row>
    <row r="11" spans="1:4"/>
    <row r="12" spans="1:4">
      <c r="A12" s="4" t="s">
        <v>332</v>
      </c>
      <c r="B12" s="4" t="s">
        <v>336</v>
      </c>
    </row>
    <row r="13" spans="1:4">
      <c r="A13" s="4" t="s">
        <v>334</v>
      </c>
      <c r="B13" s="4" t="s">
        <v>337</v>
      </c>
    </row>
  </sheetData>
  <mergeCells count="4">
    <mergeCell ref="A1:B1"/>
    <mergeCell ref="A11:C11"/>
    <mergeCell ref="B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38</v>
      </c>
      <c r="B1" s="2" t="s">
        <v>1</v>
      </c>
    </row>
    <row r="2" spans="1:2">
      <c r="B2" s="2" t="s">
        <v>242</v>
      </c>
    </row>
    <row r="3" spans="1:2">
      <c r="A3" s="4" t="s">
        <v>339</v>
      </c>
      <c r="B3" s="4" t="s">
        <v>308</v>
      </c>
    </row>
    <row r="4" spans="1:2">
      <c r="A4" s="4" t="s">
        <v>340</v>
      </c>
      <c r="B4" s="4" t="s">
        <v>341</v>
      </c>
    </row>
    <row r="5" spans="1:2">
      <c r="A5" s="4" t="s">
        <v>342</v>
      </c>
      <c r="B5" s="6" t="n">
        <v>16657</v>
      </c>
    </row>
    <row r="6" spans="1:2">
      <c r="A6" s="4" t="s">
        <v>331</v>
      </c>
    </row>
    <row r="7" spans="1:2">
      <c r="A7" s="4" t="s">
        <v>339</v>
      </c>
      <c r="B7" s="4" t="s">
        <v>308</v>
      </c>
    </row>
    <row r="8" spans="1:2">
      <c r="A8" s="4" t="s">
        <v>342</v>
      </c>
      <c r="B8" s="6" t="n">
        <v>13731</v>
      </c>
    </row>
    <row r="9" spans="1:2">
      <c r="A9" s="4" t="s">
        <v>343</v>
      </c>
    </row>
    <row r="10" spans="1:2">
      <c r="A10" s="4" t="s">
        <v>340</v>
      </c>
      <c r="B10"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7"/>
    <col customWidth="1" max="5" min="5" width="37"/>
    <col customWidth="1" max="6" min="6" width="80"/>
    <col customWidth="1" max="7" min="7" width="80"/>
    <col customWidth="1" max="8" min="8" width="80"/>
    <col customWidth="1" max="9" min="9" width="37"/>
    <col customWidth="1" max="10" min="10" width="37"/>
    <col customWidth="1" max="11" min="11" width="37"/>
    <col customWidth="1" max="12" min="12" width="37"/>
    <col customWidth="1" max="13" min="13" width="80"/>
    <col customWidth="1" max="14" min="14" width="21"/>
    <col customWidth="1" max="15" min="15" width="21"/>
    <col customWidth="1" max="16" min="16" width="21"/>
    <col customWidth="1" max="17" min="17" width="20"/>
    <col customWidth="1" max="18" min="18" width="14"/>
  </cols>
  <sheetData>
    <row r="1" spans="1:18">
      <c r="A1" s="1" t="s">
        <v>344</v>
      </c>
      <c r="B1" s="2" t="s">
        <v>345</v>
      </c>
      <c r="C1" s="2" t="s">
        <v>346</v>
      </c>
      <c r="D1" s="2" t="s">
        <v>347</v>
      </c>
      <c r="E1" s="2" t="s">
        <v>348</v>
      </c>
      <c r="F1" s="2" t="s">
        <v>349</v>
      </c>
      <c r="G1" s="2" t="s">
        <v>350</v>
      </c>
      <c r="H1" s="2" t="s">
        <v>351</v>
      </c>
      <c r="I1" s="2" t="s">
        <v>352</v>
      </c>
      <c r="J1" s="2" t="s">
        <v>353</v>
      </c>
      <c r="K1" s="2" t="s">
        <v>354</v>
      </c>
      <c r="L1" s="2" t="s">
        <v>355</v>
      </c>
      <c r="M1" s="2" t="s">
        <v>356</v>
      </c>
      <c r="N1" s="2" t="s">
        <v>242</v>
      </c>
      <c r="O1" s="2" t="s">
        <v>357</v>
      </c>
      <c r="P1" s="2" t="s">
        <v>358</v>
      </c>
      <c r="Q1" s="2" t="s">
        <v>359</v>
      </c>
      <c r="R1" s="2" t="s">
        <v>360</v>
      </c>
    </row>
    <row r="2" spans="1:18">
      <c r="A2" s="4" t="s">
        <v>340</v>
      </c>
      <c r="N2" s="4" t="s">
        <v>341</v>
      </c>
    </row>
    <row r="3" spans="1:18">
      <c r="A3" s="4" t="s">
        <v>339</v>
      </c>
      <c r="N3" s="4" t="s">
        <v>308</v>
      </c>
    </row>
    <row r="4" spans="1:18">
      <c r="A4" s="4" t="s">
        <v>317</v>
      </c>
      <c r="N4" s="4" t="s">
        <v>42</v>
      </c>
      <c r="O4" s="6" t="n">
        <v>50000</v>
      </c>
    </row>
    <row r="5" spans="1:18">
      <c r="A5" s="4" t="s">
        <v>115</v>
      </c>
      <c r="N5" s="4" t="s">
        <v>42</v>
      </c>
      <c r="O5" s="6" t="n">
        <v>64500</v>
      </c>
      <c r="P5" s="6" t="n">
        <v>254000</v>
      </c>
    </row>
    <row r="6" spans="1:18">
      <c r="A6" s="4" t="s">
        <v>361</v>
      </c>
      <c r="N6" s="5" t="n">
        <v>33476</v>
      </c>
      <c r="P6" s="5" t="n">
        <v>13110</v>
      </c>
    </row>
    <row r="7" spans="1:18">
      <c r="A7" s="4" t="s">
        <v>362</v>
      </c>
    </row>
    <row r="8" spans="1:18">
      <c r="A8" s="4" t="s">
        <v>363</v>
      </c>
      <c r="D8" s="6" t="n">
        <v>54000</v>
      </c>
      <c r="M8" s="6" t="n">
        <v>54000</v>
      </c>
      <c r="P8" s="5" t="n">
        <v>54000</v>
      </c>
    </row>
    <row r="9" spans="1:18">
      <c r="A9" s="4" t="s">
        <v>340</v>
      </c>
      <c r="M9" s="4" t="s">
        <v>364</v>
      </c>
    </row>
    <row r="10" spans="1:18">
      <c r="A10" s="4" t="s">
        <v>339</v>
      </c>
      <c r="R10" s="4" t="s">
        <v>365</v>
      </c>
    </row>
    <row r="11" spans="1:18">
      <c r="A11" s="4" t="s">
        <v>366</v>
      </c>
      <c r="M11" s="4" t="s">
        <v>367</v>
      </c>
    </row>
    <row r="12" spans="1:18">
      <c r="A12" s="4" t="s">
        <v>368</v>
      </c>
      <c r="M12" s="5" t="n">
        <v>3</v>
      </c>
    </row>
    <row r="13" spans="1:18">
      <c r="A13" s="4" t="s">
        <v>369</v>
      </c>
      <c r="M13" s="5" t="n">
        <v>10</v>
      </c>
    </row>
    <row r="14" spans="1:18">
      <c r="A14" s="4" t="s">
        <v>370</v>
      </c>
      <c r="M14" s="4" t="s">
        <v>371</v>
      </c>
    </row>
    <row r="15" spans="1:18">
      <c r="A15" s="4" t="s">
        <v>372</v>
      </c>
      <c r="D15" s="5" t="n">
        <v>960309</v>
      </c>
    </row>
    <row r="16" spans="1:18">
      <c r="A16" s="4" t="s">
        <v>373</v>
      </c>
      <c r="D16" s="6" t="n">
        <v>2160</v>
      </c>
      <c r="P16" s="5" t="n">
        <v>2160</v>
      </c>
    </row>
    <row r="17" spans="1:18">
      <c r="A17" s="4" t="s">
        <v>374</v>
      </c>
      <c r="N17" s="4" t="s">
        <v>42</v>
      </c>
    </row>
    <row r="18" spans="1:18">
      <c r="A18" s="4" t="s">
        <v>44</v>
      </c>
      <c r="N18" s="5" t="n">
        <v>54000</v>
      </c>
    </row>
    <row r="19" spans="1:18">
      <c r="A19" s="4" t="s">
        <v>115</v>
      </c>
      <c r="N19" s="5" t="n">
        <v>54000</v>
      </c>
    </row>
    <row r="20" spans="1:18">
      <c r="A20" s="4" t="s">
        <v>375</v>
      </c>
    </row>
    <row r="21" spans="1:18">
      <c r="A21" s="4" t="s">
        <v>376</v>
      </c>
      <c r="I21" s="6" t="n">
        <v>7000</v>
      </c>
      <c r="J21" s="6" t="n">
        <v>20000</v>
      </c>
      <c r="K21" s="6" t="n">
        <v>15000</v>
      </c>
      <c r="L21" s="6" t="n">
        <v>12000</v>
      </c>
    </row>
    <row r="22" spans="1:18">
      <c r="A22" s="4" t="s">
        <v>372</v>
      </c>
      <c r="I22" s="5" t="n">
        <v>152667</v>
      </c>
      <c r="J22" s="5" t="n">
        <v>316456</v>
      </c>
      <c r="K22" s="5" t="n">
        <v>260417</v>
      </c>
      <c r="L22" s="5" t="n">
        <v>230769</v>
      </c>
    </row>
    <row r="23" spans="1:18">
      <c r="A23" s="4" t="s">
        <v>377</v>
      </c>
      <c r="I23" s="10" t="n">
        <v>0.06</v>
      </c>
      <c r="J23" s="10" t="n">
        <v>0.06320000000000001</v>
      </c>
      <c r="K23" s="10" t="n">
        <v>0.0576</v>
      </c>
      <c r="L23" s="10" t="n">
        <v>0.052</v>
      </c>
    </row>
    <row r="24" spans="1:18">
      <c r="A24" s="4" t="s">
        <v>373</v>
      </c>
      <c r="I24" s="6" t="n">
        <v>2160</v>
      </c>
    </row>
    <row r="25" spans="1:18">
      <c r="A25" s="4" t="s">
        <v>378</v>
      </c>
    </row>
    <row r="26" spans="1:18">
      <c r="A26" s="4" t="s">
        <v>339</v>
      </c>
      <c r="M26" s="4" t="s">
        <v>379</v>
      </c>
    </row>
    <row r="27" spans="1:18">
      <c r="A27" s="4" t="s">
        <v>380</v>
      </c>
    </row>
    <row r="28" spans="1:18">
      <c r="A28" s="4" t="s">
        <v>363</v>
      </c>
      <c r="H28" s="6" t="n">
        <v>210000</v>
      </c>
      <c r="Q28" s="6" t="n">
        <v>184275</v>
      </c>
    </row>
    <row r="29" spans="1:18">
      <c r="A29" s="4" t="s">
        <v>340</v>
      </c>
      <c r="G29" s="4" t="s">
        <v>381</v>
      </c>
    </row>
    <row r="30" spans="1:18">
      <c r="A30" s="4" t="s">
        <v>339</v>
      </c>
      <c r="G30" s="4" t="s">
        <v>260</v>
      </c>
    </row>
    <row r="31" spans="1:18">
      <c r="A31" s="4" t="s">
        <v>370</v>
      </c>
      <c r="G31" s="4" t="s">
        <v>382</v>
      </c>
    </row>
    <row r="32" spans="1:18">
      <c r="A32" s="4" t="s">
        <v>373</v>
      </c>
      <c r="Q32" s="6" t="n">
        <v>184275</v>
      </c>
    </row>
    <row r="33" spans="1:18">
      <c r="A33" s="4" t="s">
        <v>374</v>
      </c>
      <c r="D33" s="5" t="n">
        <v>185000</v>
      </c>
      <c r="N33" s="4" t="s">
        <v>42</v>
      </c>
      <c r="P33" s="5" t="n">
        <v>185000</v>
      </c>
    </row>
    <row r="34" spans="1:18">
      <c r="A34" s="4" t="s">
        <v>383</v>
      </c>
      <c r="H34" s="4" t="s">
        <v>384</v>
      </c>
    </row>
    <row r="35" spans="1:18">
      <c r="A35" s="4" t="s">
        <v>385</v>
      </c>
      <c r="G35" s="6" t="n">
        <v>200000</v>
      </c>
    </row>
    <row r="36" spans="1:18">
      <c r="A36" s="4" t="s">
        <v>44</v>
      </c>
      <c r="N36" s="5" t="n">
        <v>200000</v>
      </c>
    </row>
    <row r="37" spans="1:18">
      <c r="A37" s="4" t="s">
        <v>115</v>
      </c>
      <c r="N37" s="5" t="n">
        <v>200000</v>
      </c>
    </row>
    <row r="38" spans="1:18">
      <c r="A38" s="4" t="s">
        <v>386</v>
      </c>
    </row>
    <row r="39" spans="1:18">
      <c r="A39" s="4" t="s">
        <v>366</v>
      </c>
      <c r="H39" s="4" t="s">
        <v>367</v>
      </c>
    </row>
    <row r="40" spans="1:18">
      <c r="A40" s="4" t="s">
        <v>369</v>
      </c>
      <c r="H40" s="5" t="n">
        <v>15</v>
      </c>
    </row>
    <row r="41" spans="1:18">
      <c r="A41" s="4" t="s">
        <v>370</v>
      </c>
      <c r="H41" s="4" t="s">
        <v>387</v>
      </c>
    </row>
    <row r="42" spans="1:18">
      <c r="A42" s="4" t="s">
        <v>388</v>
      </c>
    </row>
    <row r="43" spans="1:18">
      <c r="A43" s="4" t="s">
        <v>366</v>
      </c>
      <c r="H43" s="4" t="s">
        <v>389</v>
      </c>
    </row>
    <row r="44" spans="1:18">
      <c r="A44" s="4" t="s">
        <v>369</v>
      </c>
      <c r="H44" s="5" t="n">
        <v>20</v>
      </c>
    </row>
    <row r="45" spans="1:18">
      <c r="A45" s="4" t="s">
        <v>370</v>
      </c>
      <c r="H45" s="4" t="s">
        <v>390</v>
      </c>
    </row>
    <row r="46" spans="1:18">
      <c r="A46" s="4" t="s">
        <v>391</v>
      </c>
    </row>
    <row r="47" spans="1:18">
      <c r="A47" s="4" t="s">
        <v>366</v>
      </c>
      <c r="H47" s="4" t="s">
        <v>392</v>
      </c>
    </row>
    <row r="48" spans="1:18">
      <c r="A48" s="4" t="s">
        <v>370</v>
      </c>
      <c r="H48" s="4" t="s">
        <v>393</v>
      </c>
    </row>
    <row r="49" spans="1:18">
      <c r="A49" s="4" t="s">
        <v>394</v>
      </c>
    </row>
    <row r="50" spans="1:18">
      <c r="A50" s="4" t="s">
        <v>376</v>
      </c>
      <c r="B50" s="6" t="n">
        <v>25000</v>
      </c>
      <c r="C50" s="6" t="n">
        <v>25000</v>
      </c>
      <c r="E50" s="6" t="n">
        <v>25000</v>
      </c>
    </row>
    <row r="51" spans="1:18">
      <c r="A51" s="4" t="s">
        <v>372</v>
      </c>
      <c r="B51" s="5" t="n">
        <v>1470588</v>
      </c>
      <c r="C51" s="5" t="n">
        <v>1121076</v>
      </c>
      <c r="E51" s="5" t="n">
        <v>1041667</v>
      </c>
    </row>
    <row r="52" spans="1:18">
      <c r="A52" s="4" t="s">
        <v>377</v>
      </c>
      <c r="B52" s="7" t="n">
        <v>0.017</v>
      </c>
      <c r="C52" s="7" t="n">
        <v>0.022</v>
      </c>
      <c r="E52" s="10" t="n">
        <v>0.024</v>
      </c>
    </row>
    <row r="53" spans="1:18">
      <c r="A53" s="4" t="s">
        <v>395</v>
      </c>
    </row>
    <row r="54" spans="1:18">
      <c r="A54" s="4" t="s">
        <v>374</v>
      </c>
      <c r="D54" s="5" t="n">
        <v>258000</v>
      </c>
      <c r="P54" s="5" t="n">
        <v>258000</v>
      </c>
    </row>
    <row r="55" spans="1:18">
      <c r="A55" s="4" t="s">
        <v>44</v>
      </c>
      <c r="N55" s="5" t="n">
        <v>292718</v>
      </c>
    </row>
    <row r="56" spans="1:18">
      <c r="A56" s="4" t="s">
        <v>396</v>
      </c>
    </row>
    <row r="57" spans="1:18">
      <c r="A57" s="4" t="s">
        <v>363</v>
      </c>
      <c r="F57" s="6" t="n">
        <v>73000</v>
      </c>
    </row>
    <row r="58" spans="1:18">
      <c r="A58" s="4" t="s">
        <v>340</v>
      </c>
      <c r="F58" s="4" t="s">
        <v>397</v>
      </c>
    </row>
    <row r="59" spans="1:18">
      <c r="A59" s="4" t="s">
        <v>339</v>
      </c>
      <c r="F59" s="4" t="s">
        <v>365</v>
      </c>
    </row>
    <row r="60" spans="1:18">
      <c r="A60" s="4" t="s">
        <v>366</v>
      </c>
      <c r="F60" s="4" t="s">
        <v>398</v>
      </c>
    </row>
    <row r="61" spans="1:18">
      <c r="A61" s="4" t="s">
        <v>369</v>
      </c>
      <c r="F61" s="5" t="n">
        <v>10</v>
      </c>
    </row>
    <row r="62" spans="1:18">
      <c r="A62" s="4" t="s">
        <v>370</v>
      </c>
      <c r="F62" s="4" t="s">
        <v>399</v>
      </c>
    </row>
    <row r="63" spans="1:18">
      <c r="A63" s="4" t="s">
        <v>374</v>
      </c>
      <c r="D63" s="5" t="n">
        <v>73000</v>
      </c>
      <c r="N63" s="5" t="n">
        <v>73000</v>
      </c>
      <c r="P63" s="5" t="n">
        <v>73000</v>
      </c>
    </row>
    <row r="64" spans="1:18">
      <c r="A64" s="4" t="s">
        <v>361</v>
      </c>
      <c r="N64" s="5" t="n">
        <v>3648</v>
      </c>
      <c r="P64" s="4" t="s">
        <v>42</v>
      </c>
    </row>
    <row r="65" spans="1:18">
      <c r="A65" s="4" t="s">
        <v>400</v>
      </c>
      <c r="D65" s="4" t="s">
        <v>42</v>
      </c>
      <c r="N65" s="4" t="s">
        <v>42</v>
      </c>
      <c r="P65" s="4" t="s">
        <v>42</v>
      </c>
    </row>
    <row r="66" spans="1:18">
      <c r="A66" s="4" t="s">
        <v>401</v>
      </c>
    </row>
    <row r="67" spans="1:18">
      <c r="A67" s="4" t="s">
        <v>339</v>
      </c>
      <c r="F67"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100420</v>
      </c>
      <c r="C4" s="6" t="n">
        <v>629342</v>
      </c>
      <c r="D4" s="6" t="n">
        <v>130881</v>
      </c>
      <c r="E4" s="6" t="n">
        <v>702518</v>
      </c>
    </row>
    <row r="5" spans="1:5">
      <c r="A5" s="4" t="s">
        <v>68</v>
      </c>
      <c r="B5" s="5" t="n">
        <v>100420</v>
      </c>
      <c r="C5" s="5" t="n">
        <v>629342</v>
      </c>
      <c r="D5" s="5" t="n">
        <v>130881</v>
      </c>
      <c r="E5" s="5" t="n">
        <v>702518</v>
      </c>
    </row>
    <row r="6" spans="1:5">
      <c r="A6" s="4" t="s">
        <v>69</v>
      </c>
      <c r="B6" s="5" t="n">
        <v>-100420</v>
      </c>
      <c r="C6" s="5" t="n">
        <v>-629342</v>
      </c>
      <c r="D6" s="5" t="n">
        <v>-130881</v>
      </c>
      <c r="E6" s="5" t="n">
        <v>-702518</v>
      </c>
    </row>
    <row r="7" spans="1:5">
      <c r="A7" s="4" t="s">
        <v>70</v>
      </c>
      <c r="B7" s="5" t="n">
        <v>-11894</v>
      </c>
      <c r="C7" s="5" t="n">
        <v>-65382</v>
      </c>
      <c r="D7" s="5" t="n">
        <v>-52541</v>
      </c>
      <c r="E7" s="5" t="n">
        <v>-66469</v>
      </c>
    </row>
    <row r="8" spans="1:5">
      <c r="A8" s="4" t="s">
        <v>71</v>
      </c>
      <c r="B8" s="5" t="n">
        <v>-18747</v>
      </c>
      <c r="C8" s="5" t="n">
        <v>-21297</v>
      </c>
      <c r="D8" s="5" t="n">
        <v>172130</v>
      </c>
      <c r="E8" s="5" t="n">
        <v>-21297</v>
      </c>
    </row>
    <row r="9" spans="1:5">
      <c r="A9" s="4" t="s">
        <v>72</v>
      </c>
      <c r="B9" s="4" t="s">
        <v>42</v>
      </c>
      <c r="C9" s="5" t="n">
        <v>-19676</v>
      </c>
      <c r="D9" s="4" t="s">
        <v>42</v>
      </c>
      <c r="E9" s="5" t="n">
        <v>-19676</v>
      </c>
    </row>
    <row r="10" spans="1:5">
      <c r="A10" s="4" t="s">
        <v>73</v>
      </c>
      <c r="B10" s="5" t="n">
        <v>-30641</v>
      </c>
      <c r="C10" s="5" t="n">
        <v>-106355</v>
      </c>
      <c r="D10" s="5" t="n">
        <v>119589</v>
      </c>
      <c r="E10" s="5" t="n">
        <v>-107442</v>
      </c>
    </row>
    <row r="11" spans="1:5">
      <c r="A11" s="4" t="s">
        <v>74</v>
      </c>
      <c r="B11" s="5" t="n">
        <v>-131061</v>
      </c>
      <c r="C11" s="5" t="n">
        <v>-735697</v>
      </c>
      <c r="D11" s="5" t="n">
        <v>-11292</v>
      </c>
      <c r="E11" s="5" t="n">
        <v>-809960</v>
      </c>
    </row>
    <row r="12" spans="1:5">
      <c r="A12" s="4" t="s">
        <v>75</v>
      </c>
      <c r="B12" s="4" t="s">
        <v>42</v>
      </c>
      <c r="C12" s="5" t="n">
        <v>-6491</v>
      </c>
      <c r="D12" s="5" t="n">
        <v>-117034</v>
      </c>
      <c r="E12" s="5" t="n">
        <v>-11057</v>
      </c>
    </row>
    <row r="13" spans="1:5">
      <c r="A13" s="4" t="s">
        <v>76</v>
      </c>
      <c r="B13" s="5" t="n">
        <v>-131061</v>
      </c>
      <c r="C13" s="5" t="n">
        <v>-742188</v>
      </c>
      <c r="D13" s="5" t="n">
        <v>-128326</v>
      </c>
      <c r="E13" s="5" t="n">
        <v>-821017</v>
      </c>
    </row>
    <row r="14" spans="1:5">
      <c r="A14" s="3" t="s">
        <v>77</v>
      </c>
    </row>
    <row r="15" spans="1:5">
      <c r="A15" s="4" t="s">
        <v>78</v>
      </c>
      <c r="B15" s="4" t="s">
        <v>42</v>
      </c>
      <c r="C15" s="5" t="n">
        <v>3697</v>
      </c>
      <c r="D15" s="4" t="s">
        <v>42</v>
      </c>
      <c r="E15" s="5" t="n">
        <v>3757</v>
      </c>
    </row>
    <row r="16" spans="1:5">
      <c r="A16" s="4" t="s">
        <v>79</v>
      </c>
      <c r="B16" s="6" t="n">
        <v>-131061</v>
      </c>
      <c r="C16" s="6" t="n">
        <v>-738491</v>
      </c>
      <c r="D16" s="6" t="n">
        <v>-128326</v>
      </c>
      <c r="E16" s="6" t="n">
        <v>-817260</v>
      </c>
    </row>
    <row r="17" spans="1:5">
      <c r="A17" s="3" t="s">
        <v>80</v>
      </c>
    </row>
    <row r="18" spans="1:5">
      <c r="A18" s="4" t="s">
        <v>81</v>
      </c>
      <c r="B18" s="6" t="n">
        <v>0</v>
      </c>
      <c r="C18" s="8" t="n">
        <v>-0.02</v>
      </c>
      <c r="D18" s="6" t="n">
        <v>0</v>
      </c>
      <c r="E18" s="8" t="n">
        <v>-0.02</v>
      </c>
    </row>
    <row r="19" spans="1:5">
      <c r="A19" s="4" t="s">
        <v>82</v>
      </c>
      <c r="B19" s="6" t="n">
        <v>0</v>
      </c>
      <c r="C19" s="6" t="n">
        <v>0</v>
      </c>
      <c r="D19" s="6" t="n">
        <v>0</v>
      </c>
      <c r="E19" s="6" t="n">
        <v>0</v>
      </c>
    </row>
    <row r="20" spans="1:5">
      <c r="A20" s="4" t="s">
        <v>83</v>
      </c>
      <c r="B20" s="5" t="n">
        <v>62297728</v>
      </c>
      <c r="C20" s="5" t="n">
        <v>46928821</v>
      </c>
      <c r="D20" s="5" t="n">
        <v>62297728</v>
      </c>
      <c r="E20" s="5" t="n">
        <v>40719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4" t="s">
        <v>403</v>
      </c>
      <c r="B2" s="6" t="n">
        <v>57114</v>
      </c>
      <c r="C2" s="6" t="n">
        <v>293606</v>
      </c>
    </row>
    <row r="3" spans="1:3">
      <c r="A3" s="4" t="s">
        <v>404</v>
      </c>
    </row>
    <row r="4" spans="1:3">
      <c r="A4" s="4" t="s">
        <v>403</v>
      </c>
      <c r="B4" s="4" t="s">
        <v>42</v>
      </c>
    </row>
    <row r="5" spans="1:3">
      <c r="A5" s="4" t="s">
        <v>405</v>
      </c>
    </row>
    <row r="6" spans="1:3">
      <c r="A6" s="4" t="s">
        <v>403</v>
      </c>
      <c r="B6" s="4" t="s">
        <v>42</v>
      </c>
    </row>
    <row r="7" spans="1:3">
      <c r="A7" s="4" t="s">
        <v>406</v>
      </c>
    </row>
    <row r="8" spans="1:3">
      <c r="A8" s="4" t="s">
        <v>403</v>
      </c>
      <c r="B8" s="6" t="n">
        <v>571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42</v>
      </c>
    </row>
    <row r="3" spans="1:2">
      <c r="A3" s="3" t="s">
        <v>171</v>
      </c>
    </row>
    <row r="4" spans="1:2">
      <c r="A4" s="4" t="s">
        <v>408</v>
      </c>
      <c r="B4" s="4" t="s">
        <v>42</v>
      </c>
    </row>
    <row r="5" spans="1:2">
      <c r="A5" s="4" t="s">
        <v>409</v>
      </c>
      <c r="B5" s="5" t="n">
        <v>293606</v>
      </c>
    </row>
    <row r="6" spans="1:2">
      <c r="A6" s="4" t="s">
        <v>71</v>
      </c>
      <c r="B6" s="5" t="n">
        <v>-172130</v>
      </c>
    </row>
    <row r="7" spans="1:2">
      <c r="A7" s="4" t="s">
        <v>410</v>
      </c>
      <c r="B7" s="5" t="n">
        <v>-64362</v>
      </c>
    </row>
    <row r="8" spans="1:2">
      <c r="A8" s="4" t="s">
        <v>411</v>
      </c>
      <c r="B8" s="6" t="n">
        <v>571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4"/>
  </cols>
  <sheetData>
    <row r="1" spans="1:2">
      <c r="A1" s="1" t="s">
        <v>412</v>
      </c>
      <c r="B1" s="2" t="s">
        <v>1</v>
      </c>
    </row>
    <row r="2" spans="1:2">
      <c r="B2" s="2" t="s">
        <v>413</v>
      </c>
    </row>
    <row r="3" spans="1:2">
      <c r="A3" s="4" t="s">
        <v>414</v>
      </c>
    </row>
    <row r="4" spans="1:2">
      <c r="A4" s="4" t="s">
        <v>415</v>
      </c>
      <c r="B4" s="9" t="n">
        <v>0.0431</v>
      </c>
    </row>
    <row r="5" spans="1:2">
      <c r="A5" s="4" t="s">
        <v>416</v>
      </c>
    </row>
    <row r="6" spans="1:2">
      <c r="A6" s="4" t="s">
        <v>415</v>
      </c>
      <c r="B6" s="11" t="n">
        <v>0.013</v>
      </c>
    </row>
    <row r="7" spans="1:2">
      <c r="A7" s="4" t="s">
        <v>417</v>
      </c>
    </row>
    <row r="8" spans="1:2">
      <c r="A8" s="4" t="s">
        <v>415</v>
      </c>
      <c r="B8" s="9" t="n">
        <v>0.0712</v>
      </c>
    </row>
    <row r="9" spans="1:2">
      <c r="A9" s="4" t="s">
        <v>418</v>
      </c>
    </row>
    <row r="10" spans="1:2">
      <c r="A10" s="4" t="s">
        <v>415</v>
      </c>
      <c r="B10" s="9" t="n">
        <v>0.0441</v>
      </c>
    </row>
    <row r="11" spans="1:2">
      <c r="A11" s="4" t="s">
        <v>419</v>
      </c>
    </row>
    <row r="12" spans="1:2">
      <c r="A12" s="4" t="s">
        <v>415</v>
      </c>
      <c r="B12" s="5" t="n">
        <v>0</v>
      </c>
    </row>
    <row r="13" spans="1:2">
      <c r="A13" s="4" t="s">
        <v>420</v>
      </c>
    </row>
    <row r="14" spans="1:2">
      <c r="A14" s="4" t="s">
        <v>415</v>
      </c>
      <c r="B14" s="5" t="n">
        <v>0</v>
      </c>
    </row>
    <row r="15" spans="1:2">
      <c r="A15" s="4" t="s">
        <v>421</v>
      </c>
    </row>
    <row r="16" spans="1:2">
      <c r="A16" s="4" t="s">
        <v>415</v>
      </c>
      <c r="B16" s="9" t="n">
        <v>1.9712</v>
      </c>
    </row>
    <row r="17" spans="1:2">
      <c r="A17" s="4" t="s">
        <v>422</v>
      </c>
    </row>
    <row r="18" spans="1:2">
      <c r="A18" s="4" t="s">
        <v>415</v>
      </c>
      <c r="B18" s="9" t="n">
        <v>2.5536</v>
      </c>
    </row>
    <row r="19" spans="1:2">
      <c r="A19" s="4" t="s">
        <v>423</v>
      </c>
    </row>
    <row r="20" spans="1:2">
      <c r="A20" s="4" t="s">
        <v>415</v>
      </c>
      <c r="B20" s="9" t="n">
        <v>2.1377</v>
      </c>
    </row>
    <row r="21" spans="1:2">
      <c r="A21" s="4" t="s">
        <v>424</v>
      </c>
    </row>
    <row r="22" spans="1:2">
      <c r="A22" s="4" t="s">
        <v>415</v>
      </c>
      <c r="B22" s="9" t="n">
        <v>2.8347</v>
      </c>
    </row>
    <row r="23" spans="1:2">
      <c r="A23" s="4" t="s">
        <v>425</v>
      </c>
    </row>
    <row r="24" spans="1:2">
      <c r="A24" s="4" t="s">
        <v>426</v>
      </c>
      <c r="B24" s="4" t="s">
        <v>427</v>
      </c>
    </row>
    <row r="25" spans="1:2">
      <c r="A25" s="4" t="s">
        <v>428</v>
      </c>
    </row>
    <row r="26" spans="1:2">
      <c r="A26" s="4" t="s">
        <v>426</v>
      </c>
      <c r="B26" s="4" t="s">
        <v>427</v>
      </c>
    </row>
    <row r="27" spans="1:2">
      <c r="A27" s="4" t="s">
        <v>429</v>
      </c>
    </row>
    <row r="28" spans="1:2">
      <c r="A28" s="4" t="s">
        <v>426</v>
      </c>
      <c r="B28" s="4" t="s">
        <v>430</v>
      </c>
    </row>
    <row r="29" spans="1:2">
      <c r="A29" s="4" t="s">
        <v>431</v>
      </c>
    </row>
    <row r="30" spans="1:2">
      <c r="A30" s="4" t="s">
        <v>426</v>
      </c>
      <c r="B30" s="4" t="s">
        <v>430</v>
      </c>
    </row>
    <row r="31" spans="1:2">
      <c r="A31" s="4" t="s">
        <v>432</v>
      </c>
    </row>
    <row r="32" spans="1:2">
      <c r="A32" s="4" t="s">
        <v>415</v>
      </c>
      <c r="B32" s="9" t="n">
        <v>0.0013</v>
      </c>
    </row>
    <row r="33" spans="1:2">
      <c r="A33" s="4" t="s">
        <v>433</v>
      </c>
    </row>
    <row r="34" spans="1:2">
      <c r="A34" s="4" t="s">
        <v>415</v>
      </c>
      <c r="B34" s="9" t="n">
        <v>0.0038</v>
      </c>
    </row>
    <row r="35" spans="1:2">
      <c r="A35" s="4" t="s">
        <v>434</v>
      </c>
    </row>
    <row r="36" spans="1:2">
      <c r="A36" s="4" t="s">
        <v>415</v>
      </c>
      <c r="B36" s="9" t="n">
        <v>0.0058</v>
      </c>
    </row>
    <row r="37" spans="1:2">
      <c r="A37" s="4" t="s">
        <v>435</v>
      </c>
    </row>
    <row r="38" spans="1:2">
      <c r="A38" s="4" t="s">
        <v>415</v>
      </c>
      <c r="B38" s="9" t="n">
        <v>0.0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6</v>
      </c>
      <c r="B1" s="2" t="s">
        <v>1</v>
      </c>
    </row>
    <row r="2" spans="1:2">
      <c r="B2" s="2" t="s">
        <v>242</v>
      </c>
    </row>
    <row r="3" spans="1:2">
      <c r="A3" s="3" t="s">
        <v>174</v>
      </c>
    </row>
    <row r="4" spans="1:2">
      <c r="A4" s="4" t="s">
        <v>437</v>
      </c>
      <c r="B4" s="6" t="n">
        <v>251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4</v>
      </c>
      <c r="D1" s="2" t="s">
        <v>1</v>
      </c>
    </row>
    <row r="2" spans="1:5">
      <c r="B2" s="2" t="s">
        <v>2</v>
      </c>
      <c r="C2" s="2" t="s">
        <v>65</v>
      </c>
      <c r="D2" s="2" t="s">
        <v>2</v>
      </c>
      <c r="E2" s="2" t="s">
        <v>65</v>
      </c>
    </row>
    <row r="3" spans="1:5">
      <c r="A3" s="3" t="s">
        <v>439</v>
      </c>
    </row>
    <row r="4" spans="1:5">
      <c r="A4" s="4" t="s">
        <v>440</v>
      </c>
      <c r="B4" s="4" t="s">
        <v>42</v>
      </c>
      <c r="D4" s="4" t="s">
        <v>42</v>
      </c>
    </row>
    <row r="5" spans="1:5">
      <c r="A5" s="4" t="s">
        <v>441</v>
      </c>
      <c r="B5" s="5" t="n">
        <v>21591</v>
      </c>
      <c r="D5" s="5" t="n">
        <v>21591</v>
      </c>
    </row>
    <row r="6" spans="1:5">
      <c r="A6" s="4" t="s">
        <v>245</v>
      </c>
      <c r="B6" s="5" t="n">
        <v>45697</v>
      </c>
      <c r="D6" s="5" t="n">
        <v>45697</v>
      </c>
    </row>
    <row r="7" spans="1:5">
      <c r="A7" s="4" t="s">
        <v>192</v>
      </c>
      <c r="B7" s="5" t="n">
        <v>11496</v>
      </c>
      <c r="D7" s="5" t="n">
        <v>11496</v>
      </c>
    </row>
    <row r="8" spans="1:5">
      <c r="A8" s="4" t="s">
        <v>37</v>
      </c>
      <c r="B8" s="5" t="n">
        <v>9236</v>
      </c>
      <c r="D8" s="5" t="n">
        <v>9236</v>
      </c>
    </row>
    <row r="9" spans="1:5">
      <c r="A9" s="4" t="s">
        <v>276</v>
      </c>
      <c r="B9" s="5" t="n">
        <v>46852</v>
      </c>
      <c r="D9" s="5" t="n">
        <v>46852</v>
      </c>
    </row>
    <row r="10" spans="1:5">
      <c r="A10" s="4" t="s">
        <v>442</v>
      </c>
      <c r="B10" s="5" t="n">
        <v>-11569</v>
      </c>
      <c r="D10" s="5" t="n">
        <v>-11569</v>
      </c>
    </row>
    <row r="11" spans="1:5">
      <c r="A11" s="4" t="s">
        <v>443</v>
      </c>
      <c r="B11" s="5" t="n">
        <v>1419</v>
      </c>
      <c r="D11" s="5" t="n">
        <v>1419</v>
      </c>
    </row>
    <row r="12" spans="1:5">
      <c r="A12" s="4" t="s">
        <v>41</v>
      </c>
      <c r="D12" s="5" t="n">
        <v>-251027</v>
      </c>
    </row>
    <row r="13" spans="1:5">
      <c r="A13" s="4" t="s">
        <v>444</v>
      </c>
      <c r="D13" s="5" t="n">
        <v>126305</v>
      </c>
    </row>
    <row r="14" spans="1:5">
      <c r="A14" s="4" t="s">
        <v>445</v>
      </c>
      <c r="D14" s="5" t="n">
        <v>7688</v>
      </c>
    </row>
    <row r="15" spans="1:5">
      <c r="A15" s="4" t="s">
        <v>446</v>
      </c>
      <c r="D15" s="5" t="n">
        <v>133993</v>
      </c>
    </row>
    <row r="16" spans="1:5">
      <c r="A16" s="4" t="s">
        <v>447</v>
      </c>
      <c r="D16" s="5" t="n">
        <v>-251027</v>
      </c>
    </row>
    <row r="17" spans="1:5">
      <c r="A17" s="4" t="s">
        <v>448</v>
      </c>
      <c r="B17" s="4" t="s">
        <v>42</v>
      </c>
      <c r="C17" s="6" t="n">
        <v>-6491</v>
      </c>
      <c r="D17" s="6" t="n">
        <v>-117034</v>
      </c>
      <c r="E17" s="6" t="n">
        <v>-110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34</v>
      </c>
      <c r="F1" s="2" t="s">
        <v>453</v>
      </c>
      <c r="G1" s="2" t="s">
        <v>2</v>
      </c>
    </row>
    <row r="2" spans="1:7">
      <c r="A2" s="4" t="s">
        <v>59</v>
      </c>
      <c r="E2" s="5" t="n">
        <v>75000000</v>
      </c>
      <c r="G2" s="5" t="n">
        <v>75000000</v>
      </c>
    </row>
    <row r="3" spans="1:7">
      <c r="A3" s="4" t="s">
        <v>60</v>
      </c>
      <c r="E3" s="7" t="n">
        <v>0.001</v>
      </c>
      <c r="G3" s="7" t="n">
        <v>0.001</v>
      </c>
    </row>
    <row r="4" spans="1:7">
      <c r="A4" s="4" t="s">
        <v>454</v>
      </c>
      <c r="E4" s="6" t="n">
        <v>50000</v>
      </c>
    </row>
    <row r="5" spans="1:7">
      <c r="A5" s="4" t="s">
        <v>455</v>
      </c>
    </row>
    <row r="6" spans="1:7">
      <c r="A6" s="4" t="s">
        <v>94</v>
      </c>
      <c r="B6" s="5" t="n">
        <v>2564103</v>
      </c>
    </row>
    <row r="7" spans="1:7">
      <c r="A7" s="4" t="s">
        <v>456</v>
      </c>
      <c r="B7" s="10" t="n">
        <v>0.0039</v>
      </c>
    </row>
    <row r="8" spans="1:7">
      <c r="A8" s="4" t="s">
        <v>457</v>
      </c>
      <c r="B8" s="6" t="n">
        <v>10000</v>
      </c>
    </row>
    <row r="9" spans="1:7">
      <c r="A9" s="4" t="s">
        <v>458</v>
      </c>
    </row>
    <row r="10" spans="1:7">
      <c r="A10" s="4" t="s">
        <v>94</v>
      </c>
      <c r="D10" s="5" t="n">
        <v>1786277</v>
      </c>
    </row>
    <row r="11" spans="1:7">
      <c r="A11" s="4" t="s">
        <v>454</v>
      </c>
      <c r="D11" s="6" t="n">
        <v>35725</v>
      </c>
    </row>
    <row r="12" spans="1:7">
      <c r="A12" s="4" t="s">
        <v>456</v>
      </c>
      <c r="D12" s="8" t="n">
        <v>0.02</v>
      </c>
    </row>
    <row r="13" spans="1:7">
      <c r="A13" s="4" t="s">
        <v>459</v>
      </c>
    </row>
    <row r="14" spans="1:7">
      <c r="A14" s="4" t="s">
        <v>94</v>
      </c>
      <c r="B14" s="5" t="n">
        <v>40500</v>
      </c>
      <c r="C14" s="5" t="n">
        <v>5000000</v>
      </c>
    </row>
    <row r="15" spans="1:7">
      <c r="A15" s="4" t="s">
        <v>454</v>
      </c>
      <c r="B15" s="6" t="n">
        <v>810</v>
      </c>
      <c r="C15" s="6" t="n">
        <v>100000</v>
      </c>
    </row>
    <row r="16" spans="1:7">
      <c r="A16" s="4" t="s">
        <v>456</v>
      </c>
      <c r="B16" s="8" t="n">
        <v>0.02</v>
      </c>
      <c r="C16" s="8" t="n">
        <v>0.02</v>
      </c>
    </row>
    <row r="17" spans="1:7">
      <c r="A17" s="4" t="s">
        <v>460</v>
      </c>
    </row>
    <row r="18" spans="1:7">
      <c r="A18" s="4" t="s">
        <v>59</v>
      </c>
      <c r="F18" s="5" t="n">
        <v>75000000</v>
      </c>
    </row>
    <row r="19" spans="1:7">
      <c r="A19" s="4" t="s">
        <v>60</v>
      </c>
      <c r="F19" s="7" t="n">
        <v>0.001</v>
      </c>
    </row>
    <row r="20" spans="1:7">
      <c r="A20" s="4" t="s">
        <v>461</v>
      </c>
    </row>
    <row r="21" spans="1:7">
      <c r="A21" s="4" t="s">
        <v>59</v>
      </c>
      <c r="F21" s="5" t="n">
        <v>500000000</v>
      </c>
    </row>
    <row r="22" spans="1:7">
      <c r="A22" s="4" t="s">
        <v>60</v>
      </c>
      <c r="F22" s="7"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46"/>
    <col customWidth="1" max="6" min="6" width="29"/>
    <col customWidth="1" max="7" min="7" width="11"/>
  </cols>
  <sheetData>
    <row r="1" spans="1:7">
      <c r="A1" s="1" t="s">
        <v>84</v>
      </c>
      <c r="B1" s="2" t="s">
        <v>85</v>
      </c>
      <c r="C1" s="2" t="s">
        <v>86</v>
      </c>
      <c r="D1" s="2" t="s">
        <v>87</v>
      </c>
      <c r="E1" s="2" t="s">
        <v>88</v>
      </c>
      <c r="F1" s="2" t="s">
        <v>89</v>
      </c>
      <c r="G1" s="2" t="s">
        <v>90</v>
      </c>
    </row>
    <row r="2" spans="1:7">
      <c r="A2" s="4" t="s">
        <v>91</v>
      </c>
      <c r="B2" s="6" t="n">
        <v>34791</v>
      </c>
      <c r="C2" s="6" t="n">
        <v>7057409</v>
      </c>
      <c r="D2" s="4" t="s">
        <v>42</v>
      </c>
      <c r="E2" s="6" t="n">
        <v>-5731</v>
      </c>
      <c r="F2" s="6" t="n">
        <v>-7867478</v>
      </c>
      <c r="G2" s="6" t="n">
        <v>-781009</v>
      </c>
    </row>
    <row r="3" spans="1:7">
      <c r="A3" s="4" t="s">
        <v>92</v>
      </c>
      <c r="B3" s="5" t="n">
        <v>34791666</v>
      </c>
    </row>
    <row r="4" spans="1:7">
      <c r="A4" s="4" t="s">
        <v>93</v>
      </c>
      <c r="B4" s="6" t="n">
        <v>2500</v>
      </c>
      <c r="C4" s="5" t="n">
        <v>47500</v>
      </c>
      <c r="D4" s="4" t="s">
        <v>42</v>
      </c>
      <c r="E4" s="4" t="s">
        <v>42</v>
      </c>
      <c r="F4" s="4" t="s">
        <v>42</v>
      </c>
      <c r="G4" s="5" t="n">
        <v>50000</v>
      </c>
    </row>
    <row r="5" spans="1:7">
      <c r="A5" s="4" t="s">
        <v>94</v>
      </c>
      <c r="B5" s="5" t="n">
        <v>2500000</v>
      </c>
    </row>
    <row r="6" spans="1:7">
      <c r="A6" s="4" t="s">
        <v>95</v>
      </c>
      <c r="B6" s="6" t="n">
        <v>9500</v>
      </c>
      <c r="C6" s="5" t="n">
        <v>733900</v>
      </c>
      <c r="D6" s="4" t="s">
        <v>42</v>
      </c>
      <c r="E6" s="4" t="s">
        <v>42</v>
      </c>
      <c r="F6" s="4" t="s">
        <v>42</v>
      </c>
      <c r="G6" s="5" t="n">
        <v>743400</v>
      </c>
    </row>
    <row r="7" spans="1:7">
      <c r="A7" s="4" t="s">
        <v>96</v>
      </c>
      <c r="B7" s="5" t="n">
        <v>9500000</v>
      </c>
    </row>
    <row r="8" spans="1:7">
      <c r="A8" s="4" t="s">
        <v>97</v>
      </c>
      <c r="B8" s="6" t="n">
        <v>3543</v>
      </c>
      <c r="C8" s="5" t="n">
        <v>244457</v>
      </c>
      <c r="D8" s="4" t="s">
        <v>42</v>
      </c>
      <c r="E8" s="4" t="s">
        <v>42</v>
      </c>
      <c r="F8" s="4" t="s">
        <v>42</v>
      </c>
      <c r="G8" s="5" t="n">
        <v>248000</v>
      </c>
    </row>
    <row r="9" spans="1:7">
      <c r="A9" s="4" t="s">
        <v>98</v>
      </c>
      <c r="B9" s="5" t="n">
        <v>3542857</v>
      </c>
    </row>
    <row r="10" spans="1:7">
      <c r="A10" s="4" t="s">
        <v>99</v>
      </c>
      <c r="B10" s="6" t="n">
        <v>2002</v>
      </c>
      <c r="C10" s="5" t="n">
        <v>79158</v>
      </c>
      <c r="D10" s="4" t="s">
        <v>42</v>
      </c>
      <c r="E10" s="4" t="s">
        <v>42</v>
      </c>
      <c r="F10" s="4" t="s">
        <v>42</v>
      </c>
      <c r="G10" s="5" t="n">
        <v>81160</v>
      </c>
    </row>
    <row r="11" spans="1:7">
      <c r="A11" s="4" t="s">
        <v>100</v>
      </c>
      <c r="B11" s="5" t="n">
        <v>2001976</v>
      </c>
    </row>
    <row r="12" spans="1:7">
      <c r="A12" s="4" t="s">
        <v>101</v>
      </c>
      <c r="B12" s="4" t="s">
        <v>42</v>
      </c>
      <c r="C12" s="4" t="s">
        <v>42</v>
      </c>
      <c r="D12" s="4" t="s">
        <v>42</v>
      </c>
      <c r="E12" s="4" t="s">
        <v>42</v>
      </c>
      <c r="F12" s="5" t="n">
        <v>-1607980</v>
      </c>
      <c r="G12" s="5" t="n">
        <v>-1607980</v>
      </c>
    </row>
    <row r="13" spans="1:7">
      <c r="A13" s="4" t="s">
        <v>102</v>
      </c>
      <c r="B13" s="4" t="s">
        <v>42</v>
      </c>
      <c r="C13" s="4" t="s">
        <v>42</v>
      </c>
      <c r="D13" s="4" t="s">
        <v>42</v>
      </c>
      <c r="E13" s="5" t="n">
        <v>13419</v>
      </c>
      <c r="F13" s="4" t="s">
        <v>42</v>
      </c>
      <c r="G13" s="5" t="n">
        <v>13419</v>
      </c>
    </row>
    <row r="14" spans="1:7">
      <c r="A14" s="4" t="s">
        <v>103</v>
      </c>
      <c r="B14" s="4" t="s">
        <v>42</v>
      </c>
      <c r="C14" s="5" t="n">
        <v>132198</v>
      </c>
      <c r="D14" s="4" t="s">
        <v>42</v>
      </c>
      <c r="E14" s="4" t="s">
        <v>42</v>
      </c>
      <c r="F14" s="4" t="s">
        <v>42</v>
      </c>
      <c r="G14" s="5" t="n">
        <v>132198</v>
      </c>
    </row>
    <row r="15" spans="1:7">
      <c r="A15" s="4" t="s">
        <v>104</v>
      </c>
      <c r="B15" s="6" t="n">
        <v>52336</v>
      </c>
      <c r="C15" s="5" t="n">
        <v>8294622</v>
      </c>
      <c r="D15" s="4" t="s">
        <v>42</v>
      </c>
      <c r="E15" s="5" t="n">
        <v>7688</v>
      </c>
      <c r="F15" s="5" t="n">
        <v>-9475458</v>
      </c>
      <c r="G15" s="5" t="n">
        <v>-1120812</v>
      </c>
    </row>
    <row r="16" spans="1:7">
      <c r="A16" s="4" t="s">
        <v>105</v>
      </c>
      <c r="B16" s="5" t="n">
        <v>52336499</v>
      </c>
    </row>
    <row r="17" spans="1:7">
      <c r="A17" s="4" t="s">
        <v>95</v>
      </c>
      <c r="B17" s="6" t="n">
        <v>6000</v>
      </c>
      <c r="C17" s="5" t="n">
        <v>127000</v>
      </c>
      <c r="D17" s="4" t="s">
        <v>42</v>
      </c>
      <c r="E17" s="4" t="s">
        <v>42</v>
      </c>
      <c r="F17" s="4" t="s">
        <v>42</v>
      </c>
      <c r="G17" s="5" t="n">
        <v>133000</v>
      </c>
    </row>
    <row r="18" spans="1:7">
      <c r="A18" s="4" t="s">
        <v>96</v>
      </c>
      <c r="B18" s="5" t="n">
        <v>6000000</v>
      </c>
    </row>
    <row r="19" spans="1:7">
      <c r="A19" s="4" t="s">
        <v>97</v>
      </c>
      <c r="B19" s="6" t="n">
        <v>3000</v>
      </c>
      <c r="C19" s="5" t="n">
        <v>27000</v>
      </c>
      <c r="D19" s="4" t="s">
        <v>42</v>
      </c>
      <c r="E19" s="4" t="s">
        <v>42</v>
      </c>
      <c r="F19" s="4" t="s">
        <v>42</v>
      </c>
      <c r="G19" s="5" t="n">
        <v>30000</v>
      </c>
    </row>
    <row r="20" spans="1:7">
      <c r="A20" s="4" t="s">
        <v>98</v>
      </c>
      <c r="B20" s="5" t="n">
        <v>3000000</v>
      </c>
    </row>
    <row r="21" spans="1:7">
      <c r="A21" s="4" t="s">
        <v>99</v>
      </c>
      <c r="B21" s="6" t="n">
        <v>2592</v>
      </c>
      <c r="C21" s="5" t="n">
        <v>47408</v>
      </c>
      <c r="D21" s="4" t="s">
        <v>42</v>
      </c>
      <c r="E21" s="4" t="s">
        <v>42</v>
      </c>
      <c r="F21" s="4" t="s">
        <v>42</v>
      </c>
      <c r="G21" s="5" t="n">
        <v>50000</v>
      </c>
    </row>
    <row r="22" spans="1:7">
      <c r="A22" s="4" t="s">
        <v>100</v>
      </c>
      <c r="B22" s="5" t="n">
        <v>2591664</v>
      </c>
    </row>
    <row r="23" spans="1:7">
      <c r="A23" s="4" t="s">
        <v>101</v>
      </c>
      <c r="B23" s="4" t="s">
        <v>42</v>
      </c>
      <c r="C23" s="4" t="s">
        <v>42</v>
      </c>
      <c r="D23" s="4" t="s">
        <v>42</v>
      </c>
      <c r="E23" s="4" t="s">
        <v>42</v>
      </c>
      <c r="F23" s="5" t="n">
        <v>-128326</v>
      </c>
      <c r="G23" s="5" t="n">
        <v>-128326</v>
      </c>
    </row>
    <row r="24" spans="1:7">
      <c r="A24" s="4" t="s">
        <v>102</v>
      </c>
      <c r="G24" s="4" t="s">
        <v>42</v>
      </c>
    </row>
    <row r="25" spans="1:7">
      <c r="A25" s="4" t="s">
        <v>103</v>
      </c>
      <c r="B25" s="4" t="s">
        <v>42</v>
      </c>
      <c r="C25" s="5" t="n">
        <v>64362</v>
      </c>
      <c r="D25" s="4" t="s">
        <v>42</v>
      </c>
      <c r="E25" s="4" t="s">
        <v>42</v>
      </c>
      <c r="F25" s="4" t="s">
        <v>42</v>
      </c>
      <c r="G25" s="5" t="n">
        <v>64362</v>
      </c>
    </row>
    <row r="26" spans="1:7">
      <c r="A26" s="4" t="s">
        <v>106</v>
      </c>
      <c r="B26" s="4" t="s">
        <v>42</v>
      </c>
      <c r="C26" s="4" t="s">
        <v>42</v>
      </c>
      <c r="D26" s="4" t="s">
        <v>42</v>
      </c>
      <c r="E26" s="5" t="n">
        <v>-7688</v>
      </c>
      <c r="F26" s="4" t="s">
        <v>42</v>
      </c>
      <c r="G26" s="5" t="n">
        <v>-7688</v>
      </c>
    </row>
    <row r="27" spans="1:7">
      <c r="A27" s="4" t="s">
        <v>107</v>
      </c>
      <c r="B27" s="4" t="s">
        <v>42</v>
      </c>
      <c r="C27" s="4" t="s">
        <v>42</v>
      </c>
      <c r="D27" s="5" t="n">
        <v>16000</v>
      </c>
      <c r="E27" s="4" t="s">
        <v>42</v>
      </c>
      <c r="F27" s="4" t="s">
        <v>42</v>
      </c>
      <c r="G27" s="5" t="n">
        <v>16000</v>
      </c>
    </row>
    <row r="28" spans="1:7">
      <c r="A28" s="4" t="s">
        <v>108</v>
      </c>
      <c r="B28" s="6" t="n">
        <v>63928</v>
      </c>
      <c r="C28" s="6" t="n">
        <v>8560392</v>
      </c>
      <c r="D28" s="6" t="n">
        <v>16000</v>
      </c>
      <c r="E28" s="4" t="s">
        <v>42</v>
      </c>
      <c r="F28" s="6" t="n">
        <v>-9603784</v>
      </c>
      <c r="G28" s="6" t="n">
        <v>-963464</v>
      </c>
    </row>
    <row r="29" spans="1:7">
      <c r="A29" s="4" t="s">
        <v>109</v>
      </c>
      <c r="B29" s="5" t="n">
        <v>639281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v>
      </c>
      <c r="B1" s="2" t="s">
        <v>64</v>
      </c>
      <c r="D1" s="2" t="s">
        <v>1</v>
      </c>
      <c r="F1" s="2" t="s">
        <v>111</v>
      </c>
    </row>
    <row r="2" spans="1:6">
      <c r="B2" s="2" t="s">
        <v>2</v>
      </c>
      <c r="C2" s="2" t="s">
        <v>65</v>
      </c>
      <c r="D2" s="2" t="s">
        <v>2</v>
      </c>
      <c r="E2" s="2" t="s">
        <v>65</v>
      </c>
      <c r="F2" s="2" t="s">
        <v>34</v>
      </c>
    </row>
    <row r="3" spans="1:6">
      <c r="A3" s="3" t="s">
        <v>112</v>
      </c>
    </row>
    <row r="4" spans="1:6">
      <c r="A4" s="4" t="s">
        <v>113</v>
      </c>
      <c r="B4" s="6" t="n">
        <v>-131061</v>
      </c>
      <c r="C4" s="6" t="n">
        <v>-735697</v>
      </c>
      <c r="D4" s="6" t="n">
        <v>-11292</v>
      </c>
      <c r="E4" s="6" t="n">
        <v>-809960</v>
      </c>
    </row>
    <row r="5" spans="1:6">
      <c r="A5" s="3" t="s">
        <v>114</v>
      </c>
    </row>
    <row r="6" spans="1:6">
      <c r="A6" s="4" t="s">
        <v>115</v>
      </c>
      <c r="D6" s="4" t="s">
        <v>42</v>
      </c>
      <c r="E6" s="5" t="n">
        <v>64500</v>
      </c>
      <c r="F6" s="6" t="n">
        <v>254000</v>
      </c>
    </row>
    <row r="7" spans="1:6">
      <c r="A7" s="4" t="s">
        <v>71</v>
      </c>
      <c r="B7" s="5" t="n">
        <v>18747</v>
      </c>
      <c r="C7" s="5" t="n">
        <v>21297</v>
      </c>
      <c r="D7" s="5" t="n">
        <v>-172130</v>
      </c>
      <c r="E7" s="5" t="n">
        <v>21297</v>
      </c>
    </row>
    <row r="8" spans="1:6">
      <c r="A8" s="4" t="s">
        <v>116</v>
      </c>
      <c r="D8" s="5" t="n">
        <v>15612</v>
      </c>
      <c r="E8" s="4" t="s">
        <v>42</v>
      </c>
    </row>
    <row r="9" spans="1:6">
      <c r="A9" s="4" t="s">
        <v>117</v>
      </c>
      <c r="D9" s="5" t="n">
        <v>17416</v>
      </c>
      <c r="E9" s="5" t="n">
        <v>2160</v>
      </c>
    </row>
    <row r="10" spans="1:6">
      <c r="A10" s="4" t="s">
        <v>95</v>
      </c>
      <c r="D10" s="5" t="n">
        <v>36788</v>
      </c>
      <c r="E10" s="5" t="n">
        <v>540500</v>
      </c>
    </row>
    <row r="11" spans="1:6">
      <c r="A11" s="3" t="s">
        <v>118</v>
      </c>
    </row>
    <row r="12" spans="1:6">
      <c r="A12" s="4" t="s">
        <v>46</v>
      </c>
      <c r="D12" s="4" t="s">
        <v>42</v>
      </c>
      <c r="E12" s="5" t="n">
        <v>181043</v>
      </c>
    </row>
    <row r="13" spans="1:6">
      <c r="A13" s="4" t="s">
        <v>37</v>
      </c>
      <c r="D13" s="5" t="n">
        <v>525</v>
      </c>
      <c r="E13" s="4" t="s">
        <v>42</v>
      </c>
    </row>
    <row r="14" spans="1:6">
      <c r="A14" s="4" t="s">
        <v>40</v>
      </c>
      <c r="D14" s="5" t="n">
        <v>-35632</v>
      </c>
      <c r="E14" s="5" t="n">
        <v>-93058</v>
      </c>
    </row>
    <row r="15" spans="1:6">
      <c r="A15" s="4" t="s">
        <v>119</v>
      </c>
      <c r="D15" s="5" t="n">
        <v>-148713</v>
      </c>
      <c r="E15" s="5" t="n">
        <v>-93518</v>
      </c>
    </row>
    <row r="16" spans="1:6">
      <c r="A16" s="3" t="s">
        <v>120</v>
      </c>
    </row>
    <row r="17" spans="1:6">
      <c r="A17" s="4" t="s">
        <v>93</v>
      </c>
      <c r="D17" s="4" t="s">
        <v>42</v>
      </c>
      <c r="E17" s="5" t="n">
        <v>50000</v>
      </c>
    </row>
    <row r="18" spans="1:6">
      <c r="A18" s="4" t="s">
        <v>121</v>
      </c>
      <c r="D18" s="5" t="n">
        <v>-131352</v>
      </c>
      <c r="E18" s="5" t="n">
        <v>200000</v>
      </c>
    </row>
    <row r="19" spans="1:6">
      <c r="A19" s="4" t="s">
        <v>122</v>
      </c>
      <c r="D19" s="5" t="n">
        <v>35500</v>
      </c>
      <c r="E19" s="5" t="n">
        <v>-114907</v>
      </c>
    </row>
    <row r="20" spans="1:6">
      <c r="A20" s="4" t="s">
        <v>123</v>
      </c>
      <c r="D20" s="5" t="n">
        <v>241250</v>
      </c>
      <c r="E20" s="4" t="s">
        <v>42</v>
      </c>
    </row>
    <row r="21" spans="1:6">
      <c r="A21" s="4" t="s">
        <v>124</v>
      </c>
      <c r="D21" s="5" t="n">
        <v>145398</v>
      </c>
      <c r="E21" s="5" t="n">
        <v>135093</v>
      </c>
    </row>
    <row r="22" spans="1:6">
      <c r="A22" s="3" t="s">
        <v>125</v>
      </c>
    </row>
    <row r="23" spans="1:6">
      <c r="A23" s="4" t="s">
        <v>126</v>
      </c>
      <c r="D23" s="5" t="n">
        <v>-117034</v>
      </c>
      <c r="E23" s="5" t="n">
        <v>51287</v>
      </c>
    </row>
    <row r="24" spans="1:6">
      <c r="A24" s="4" t="s">
        <v>127</v>
      </c>
      <c r="D24" s="5" t="n">
        <v>117034</v>
      </c>
      <c r="E24" s="5" t="n">
        <v>117</v>
      </c>
    </row>
    <row r="25" spans="1:6">
      <c r="A25" s="4" t="s">
        <v>128</v>
      </c>
      <c r="D25" s="4" t="s">
        <v>42</v>
      </c>
      <c r="E25" s="5" t="n">
        <v>51404</v>
      </c>
    </row>
    <row r="26" spans="1:6">
      <c r="A26" s="4" t="s">
        <v>129</v>
      </c>
      <c r="D26" s="5" t="n">
        <v>-3315</v>
      </c>
      <c r="E26" s="5" t="n">
        <v>92979</v>
      </c>
    </row>
    <row r="27" spans="1:6">
      <c r="A27" s="4" t="s">
        <v>130</v>
      </c>
      <c r="D27" s="5" t="n">
        <v>7275</v>
      </c>
      <c r="E27" s="5" t="n">
        <v>85665</v>
      </c>
      <c r="F27" s="5" t="n">
        <v>85665</v>
      </c>
    </row>
    <row r="28" spans="1:6">
      <c r="A28" s="4" t="s">
        <v>131</v>
      </c>
      <c r="B28" s="6" t="n">
        <v>3960</v>
      </c>
      <c r="C28" s="6" t="n">
        <v>178644</v>
      </c>
      <c r="D28" s="5" t="n">
        <v>3960</v>
      </c>
      <c r="E28" s="5" t="n">
        <v>178644</v>
      </c>
      <c r="F28" s="6" t="n">
        <v>7275</v>
      </c>
    </row>
    <row r="29" spans="1:6">
      <c r="A29" s="3" t="s">
        <v>132</v>
      </c>
    </row>
    <row r="30" spans="1:6">
      <c r="A30" s="4" t="s">
        <v>133</v>
      </c>
      <c r="D30" s="5" t="n">
        <v>50000</v>
      </c>
      <c r="E30" s="5" t="n">
        <v>56160</v>
      </c>
    </row>
    <row r="31" spans="1:6">
      <c r="A31" s="4" t="s">
        <v>134</v>
      </c>
      <c r="D31" s="4" t="s">
        <v>42</v>
      </c>
      <c r="E31" s="5" t="n">
        <v>248000</v>
      </c>
    </row>
    <row r="32" spans="1:6">
      <c r="A32" s="4" t="s">
        <v>103</v>
      </c>
      <c r="D32" s="5" t="n">
        <v>64362</v>
      </c>
      <c r="E32" s="5" t="n">
        <v>91509</v>
      </c>
    </row>
    <row r="33" spans="1:6">
      <c r="A33" s="4" t="s">
        <v>135</v>
      </c>
      <c r="D33" s="5" t="n">
        <v>133000</v>
      </c>
      <c r="E33" s="4" t="s">
        <v>42</v>
      </c>
    </row>
    <row r="34" spans="1:6">
      <c r="A34" s="4" t="s">
        <v>136</v>
      </c>
      <c r="D34" s="4" t="s">
        <v>42</v>
      </c>
      <c r="E34" s="6" t="n">
        <v>25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5:13Z</dcterms:created>
  <dcterms:modified xmlns:dcterms="http://purl.org/dc/terms/" xmlns:xsi="http://www.w3.org/2001/XMLSchema-instance" xsi:type="dcterms:W3CDTF">2019-10-31T16:05:13Z</dcterms:modified>
</cp:coreProperties>
</file>